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BUSINESS, BASIS OF PR" sheetId="6" state="visible" r:id="rId6"/>
    <sheet xmlns:r="http://schemas.openxmlformats.org/officeDocument/2006/relationships" name="SIGNIFICANT ACCOUNTING POLICIES" sheetId="7" state="visible" r:id="rId7"/>
    <sheet xmlns:r="http://schemas.openxmlformats.org/officeDocument/2006/relationships" name="NON-CONTROLLING INTEREST" sheetId="8" state="visible" r:id="rId8"/>
    <sheet xmlns:r="http://schemas.openxmlformats.org/officeDocument/2006/relationships" name="CASH AND CASH EQUIVALENTS" sheetId="9" state="visible" r:id="rId9"/>
    <sheet xmlns:r="http://schemas.openxmlformats.org/officeDocument/2006/relationships" name="TRADE RECEIVABLES" sheetId="10" state="visible" r:id="rId10"/>
    <sheet xmlns:r="http://schemas.openxmlformats.org/officeDocument/2006/relationships" name="INVENTORY"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PAYABLES AND ACCRUED L" sheetId="15" state="visible" r:id="rId15"/>
    <sheet xmlns:r="http://schemas.openxmlformats.org/officeDocument/2006/relationships" name="DEBT FACILITY" sheetId="16" state="visible" r:id="rId16"/>
    <sheet xmlns:r="http://schemas.openxmlformats.org/officeDocument/2006/relationships" name="SHAREHOLDERS' EQUITY"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FINANCIAL INSTRUMENTS" sheetId="21" state="visible" r:id="rId21"/>
    <sheet xmlns:r="http://schemas.openxmlformats.org/officeDocument/2006/relationships" name="SEGMENTED INFORMATION" sheetId="22" state="visible" r:id="rId22"/>
    <sheet xmlns:r="http://schemas.openxmlformats.org/officeDocument/2006/relationships" name="ECONOMIC DEPENDENCE" sheetId="23" state="visible" r:id="rId23"/>
    <sheet xmlns:r="http://schemas.openxmlformats.org/officeDocument/2006/relationships" name="INCOME TAXES" sheetId="24" state="visible" r:id="rId24"/>
    <sheet xmlns:r="http://schemas.openxmlformats.org/officeDocument/2006/relationships" name="COMPARATIVE FIGURES" sheetId="25" state="visible" r:id="rId25"/>
    <sheet xmlns:r="http://schemas.openxmlformats.org/officeDocument/2006/relationships" name="SUBSEQUENT EVENT"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CASH AND CASH EQUIVALENTS (Tabl" sheetId="29" state="visible" r:id="rId29"/>
    <sheet xmlns:r="http://schemas.openxmlformats.org/officeDocument/2006/relationships" name="TRADE RECEIVABLES (Tables)" sheetId="30" state="visible" r:id="rId30"/>
    <sheet xmlns:r="http://schemas.openxmlformats.org/officeDocument/2006/relationships" name="INVENTORY (Tables)" sheetId="31" state="visible" r:id="rId31"/>
    <sheet xmlns:r="http://schemas.openxmlformats.org/officeDocument/2006/relationships" name="OTHER CURRENT ASSET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OUNTS PAYABLE AND ACCRUED LI" sheetId="35" state="visible" r:id="rId35"/>
    <sheet xmlns:r="http://schemas.openxmlformats.org/officeDocument/2006/relationships" name="SHAREHOLDERS' EQUITY (Tables)" sheetId="36" state="visible" r:id="rId36"/>
    <sheet xmlns:r="http://schemas.openxmlformats.org/officeDocument/2006/relationships" name="NET LOSS PER SHARE (Tables)" sheetId="37" state="visible" r:id="rId37"/>
    <sheet xmlns:r="http://schemas.openxmlformats.org/officeDocument/2006/relationships" name="COMMITMENTS AND CONTINGENCIES (" sheetId="38" state="visible" r:id="rId38"/>
    <sheet xmlns:r="http://schemas.openxmlformats.org/officeDocument/2006/relationships" name="SUPPLEMENTAL CASH FLOW INFORM39" sheetId="39" state="visible" r:id="rId39"/>
    <sheet xmlns:r="http://schemas.openxmlformats.org/officeDocument/2006/relationships" name="FINANCIAL INSTRUMENTS (Tables)" sheetId="40" state="visible" r:id="rId40"/>
    <sheet xmlns:r="http://schemas.openxmlformats.org/officeDocument/2006/relationships" name="SEGMENTED INFORMATION (Tables)" sheetId="41" state="visible" r:id="rId41"/>
    <sheet xmlns:r="http://schemas.openxmlformats.org/officeDocument/2006/relationships" name="INCOME TAXES (Tables)" sheetId="42" state="visible" r:id="rId42"/>
    <sheet xmlns:r="http://schemas.openxmlformats.org/officeDocument/2006/relationships" name="NATURE OF BUSINESS, BASIS OF 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NON-CONTROLLING INTEREST - Drag" sheetId="48" state="visible" r:id="rId48"/>
    <sheet xmlns:r="http://schemas.openxmlformats.org/officeDocument/2006/relationships" name="CASH AND CASH EQUIVALENTS (Deta" sheetId="49" state="visible" r:id="rId49"/>
    <sheet xmlns:r="http://schemas.openxmlformats.org/officeDocument/2006/relationships" name="TRADE RECEIVABLES (Details)" sheetId="50" state="visible" r:id="rId50"/>
    <sheet xmlns:r="http://schemas.openxmlformats.org/officeDocument/2006/relationships" name="INVENTORY (Details)" sheetId="51" state="visible" r:id="rId51"/>
    <sheet xmlns:r="http://schemas.openxmlformats.org/officeDocument/2006/relationships" name="OTHER CURRENT ASSETS (Details)" sheetId="52" state="visible" r:id="rId52"/>
    <sheet xmlns:r="http://schemas.openxmlformats.org/officeDocument/2006/relationships" name="PROPERTY AND EQUIPMENT (Detail)" sheetId="53" state="visible" r:id="rId53"/>
    <sheet xmlns:r="http://schemas.openxmlformats.org/officeDocument/2006/relationships" name="INTANGIBLE ASSETS (Details)" sheetId="54" state="visible" r:id="rId54"/>
    <sheet xmlns:r="http://schemas.openxmlformats.org/officeDocument/2006/relationships" name="ACCOUNTS PAYABLE AND ACCRUED 55" sheetId="55" state="visible" r:id="rId55"/>
    <sheet xmlns:r="http://schemas.openxmlformats.org/officeDocument/2006/relationships" name="ACCOUNTS PAYABLE AND ACCRUED 56" sheetId="56" state="visible" r:id="rId56"/>
    <sheet xmlns:r="http://schemas.openxmlformats.org/officeDocument/2006/relationships" name="DEBT FACILITY (Details)" sheetId="57" state="visible" r:id="rId57"/>
    <sheet xmlns:r="http://schemas.openxmlformats.org/officeDocument/2006/relationships" name="SHAREHOLDERS' EQUITY - Number o" sheetId="58" state="visible" r:id="rId58"/>
    <sheet xmlns:r="http://schemas.openxmlformats.org/officeDocument/2006/relationships" name="SHAREHOLDERS' EQUITY - Share ba" sheetId="59" state="visible" r:id="rId59"/>
    <sheet xmlns:r="http://schemas.openxmlformats.org/officeDocument/2006/relationships" name="SHAREHOLDERS' EQUITY - Schedule" sheetId="60" state="visible" r:id="rId60"/>
    <sheet xmlns:r="http://schemas.openxmlformats.org/officeDocument/2006/relationships" name="SHAREHOLDERS' EQUITY - Schedu61" sheetId="61" state="visible" r:id="rId61"/>
    <sheet xmlns:r="http://schemas.openxmlformats.org/officeDocument/2006/relationships" name="SHAREHOLDERS' EQUITY - Schedu62" sheetId="62" state="visible" r:id="rId62"/>
    <sheet xmlns:r="http://schemas.openxmlformats.org/officeDocument/2006/relationships" name="SHAREHOLDERS' EQUITY - Schedu63" sheetId="63" state="visible" r:id="rId63"/>
    <sheet xmlns:r="http://schemas.openxmlformats.org/officeDocument/2006/relationships" name="SHAREHOLDERS' EQUITY - Restrict" sheetId="64" state="visible" r:id="rId64"/>
    <sheet xmlns:r="http://schemas.openxmlformats.org/officeDocument/2006/relationships" name="SHAREHOLDERS' EQUITY - Warrants" sheetId="65" state="visible" r:id="rId65"/>
    <sheet xmlns:r="http://schemas.openxmlformats.org/officeDocument/2006/relationships" name="NET LOSS PER SHARE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SUPPLEMENTAL CASH FLOW INFORM69" sheetId="69" state="visible" r:id="rId69"/>
    <sheet xmlns:r="http://schemas.openxmlformats.org/officeDocument/2006/relationships" name="FINANCIAL INSTRUMENTS (Schedule" sheetId="70" state="visible" r:id="rId70"/>
    <sheet xmlns:r="http://schemas.openxmlformats.org/officeDocument/2006/relationships" name="FINANCIAL INSTRUMENTS (Details)" sheetId="71" state="visible" r:id="rId71"/>
    <sheet xmlns:r="http://schemas.openxmlformats.org/officeDocument/2006/relationships" name="FINANCIAL INSTRUMENTS Schedule " sheetId="72" state="visible" r:id="rId72"/>
    <sheet xmlns:r="http://schemas.openxmlformats.org/officeDocument/2006/relationships" name="FINANCIAL INSTRUMENTS (Narrativ" sheetId="73" state="visible" r:id="rId73"/>
    <sheet xmlns:r="http://schemas.openxmlformats.org/officeDocument/2006/relationships" name="SEGMENTED INFORMATION (Details)" sheetId="74" state="visible" r:id="rId74"/>
    <sheet xmlns:r="http://schemas.openxmlformats.org/officeDocument/2006/relationships" name="ECONOMIC DEPENDENCE (Details)" sheetId="75" state="visible" r:id="rId75"/>
    <sheet xmlns:r="http://schemas.openxmlformats.org/officeDocument/2006/relationships" name="INCOME TAXES (Narrative) (Detai" sheetId="76" state="visible" r:id="rId76"/>
    <sheet xmlns:r="http://schemas.openxmlformats.org/officeDocument/2006/relationships" name="INCOME TAXES (Components of Inc" sheetId="77" state="visible" r:id="rId77"/>
    <sheet xmlns:r="http://schemas.openxmlformats.org/officeDocument/2006/relationships" name="INCOME TAXES (Components of the" sheetId="78" state="visible" r:id="rId78"/>
    <sheet xmlns:r="http://schemas.openxmlformats.org/officeDocument/2006/relationships" name="INCOME TAXES (Reconciliation of" sheetId="79" state="visible" r:id="rId79"/>
    <sheet xmlns:r="http://schemas.openxmlformats.org/officeDocument/2006/relationships" name="INCOME TAXES (Schedule of the C" sheetId="80" state="visible" r:id="rId80"/>
    <sheet xmlns:r="http://schemas.openxmlformats.org/officeDocument/2006/relationships" name="COMPARATIVE FIGURES (Details)" sheetId="81" state="visible" r:id="rId81"/>
    <sheet xmlns:r="http://schemas.openxmlformats.org/officeDocument/2006/relationships" name="SUBSEQUENT EVENT (Details)" sheetId="82" state="visible" r:id="rId82"/>
  </sheets>
  <definedNames/>
  <calcPr calcId="124519" fullCalcOnLoad="1"/>
</workbook>
</file>

<file path=xl/sharedStrings.xml><?xml version="1.0" encoding="utf-8"?>
<sst xmlns="http://schemas.openxmlformats.org/spreadsheetml/2006/main" uniqueCount="757">
  <si>
    <t>Document and Entity Information</t>
  </si>
  <si>
    <t>12 Months Ended</t>
  </si>
  <si>
    <t>Feb. 28, 2017shares</t>
  </si>
  <si>
    <t>Entity Registrant Name</t>
  </si>
  <si>
    <t>DRAGONWAVE INC</t>
  </si>
  <si>
    <t>Entity Central Index Key</t>
  </si>
  <si>
    <t>Document Type</t>
  </si>
  <si>
    <t>20-F</t>
  </si>
  <si>
    <t>Document Period End Date</t>
  </si>
  <si>
    <t>Feb. 28,
		2017</t>
  </si>
  <si>
    <t>Amendment Flag</t>
  </si>
  <si>
    <t>false</t>
  </si>
  <si>
    <t>Current Fiscal Year End Date</t>
  </si>
  <si>
    <t>--02-28</t>
  </si>
  <si>
    <t>Entity Well-known Seasoned Issuer</t>
  </si>
  <si>
    <t>No</t>
  </si>
  <si>
    <t>Entity Current Reporting Status</t>
  </si>
  <si>
    <t>Yes</t>
  </si>
  <si>
    <t>Entity Filer Category</t>
  </si>
  <si>
    <t>Non-accelerated Filer</t>
  </si>
  <si>
    <t>Entity Common Stock, Shares Outstanding</t>
  </si>
  <si>
    <t>Document Fiscal Year Focus</t>
  </si>
  <si>
    <t>Document Fiscal Period Focus</t>
  </si>
  <si>
    <t>FY</t>
  </si>
  <si>
    <t>CONSOLIDATED BALANCE SHEETS - USD ($) $ in Thousands</t>
  </si>
  <si>
    <t>Feb. 28, 2017</t>
  </si>
  <si>
    <t>Feb. 29, 2016</t>
  </si>
  <si>
    <t>Current Assets</t>
  </si>
  <si>
    <t>Cash and cash equivalents</t>
  </si>
  <si>
    <t>Trade receivables</t>
  </si>
  <si>
    <t>Inventory</t>
  </si>
  <si>
    <t>Other current assets</t>
  </si>
  <si>
    <t>Total Current Assets</t>
  </si>
  <si>
    <t>Long-term Assets</t>
  </si>
  <si>
    <t>Property and equipment</t>
  </si>
  <si>
    <t>Intangible assets</t>
  </si>
  <si>
    <t>Total Long Term Assets</t>
  </si>
  <si>
    <t>Total Assets</t>
  </si>
  <si>
    <t>Current Liabilities</t>
  </si>
  <si>
    <t>Debt facility</t>
  </si>
  <si>
    <t>Accounts payable and accrued liabilities</t>
  </si>
  <si>
    <t>Deferred revenue</t>
  </si>
  <si>
    <t>Deferred tax liability</t>
  </si>
  <si>
    <t>Warrant liability</t>
  </si>
  <si>
    <t>Total Current Liabilities</t>
  </si>
  <si>
    <t>Long-term Liabilities</t>
  </si>
  <si>
    <t>Total Long Term Liabilities</t>
  </si>
  <si>
    <t>Commitments and contingencies</t>
  </si>
  <si>
    <t xml:space="preserve"> </t>
  </si>
  <si>
    <t>Shareholders' Equity (Deficiency)</t>
  </si>
  <si>
    <t>Capital stock</t>
  </si>
  <si>
    <t>Contributed surplus</t>
  </si>
  <si>
    <t>Deficit</t>
  </si>
  <si>
    <t>Accumulated other comprehensive loss</t>
  </si>
  <si>
    <t>Total Shareholders' Equity (Deficiency)</t>
  </si>
  <si>
    <t>Non-controlling interest</t>
  </si>
  <si>
    <t>Total Equity (Deficiency)</t>
  </si>
  <si>
    <t>Total Liabilities and Equity (Deficiency)</t>
  </si>
  <si>
    <t>Shares issued and outstanding</t>
  </si>
  <si>
    <t>CONSOLIDATED STATEMENTS OF OPERATIONS AND COMPREHENSIVE LOSS - USD ($) $ in Thousands</t>
  </si>
  <si>
    <t>CONSOLIDATED STATEMENTS OF OPERATIONS AND COMPREHENSIVE LOSS</t>
  </si>
  <si>
    <t>Hardware and other</t>
  </si>
  <si>
    <t>Services</t>
  </si>
  <si>
    <t>REVENUE</t>
  </si>
  <si>
    <t>COST OF SALES</t>
  </si>
  <si>
    <t>Inventory provision</t>
  </si>
  <si>
    <t>Total Cost of Sales</t>
  </si>
  <si>
    <t>Gross profit</t>
  </si>
  <si>
    <t>EXPENSES</t>
  </si>
  <si>
    <t>Research and development</t>
  </si>
  <si>
    <t>Selling and marketing</t>
  </si>
  <si>
    <t>General and administrative</t>
  </si>
  <si>
    <t>Total Expenses</t>
  </si>
  <si>
    <t>Loss before other items</t>
  </si>
  <si>
    <t>Goodwill impairment</t>
  </si>
  <si>
    <t>Restructuring costs</t>
  </si>
  <si>
    <t>Amortization of deferred financing cost</t>
  </si>
  <si>
    <t>Amortization of intangible assets</t>
  </si>
  <si>
    <t>Accretion expense</t>
  </si>
  <si>
    <t>Interest expense</t>
  </si>
  <si>
    <t>Warrant issuance expenses</t>
  </si>
  <si>
    <t>Change in fair value of warrant liability</t>
  </si>
  <si>
    <t>Foreign exchange loss</t>
  </si>
  <si>
    <t>Loss before income taxes</t>
  </si>
  <si>
    <t>Income tax expense</t>
  </si>
  <si>
    <t>Net loss and comprehensive loss</t>
  </si>
  <si>
    <t>Net income attributable to non-controlling interest</t>
  </si>
  <si>
    <t>Net loss and comprehensive loss attributable to shareholders</t>
  </si>
  <si>
    <t>Net loss and comprehensive loss per share</t>
  </si>
  <si>
    <t>Basic and diluted</t>
  </si>
  <si>
    <t>Weighted average shares outstanding</t>
  </si>
  <si>
    <t>CONSOLIDATED STATEMENTS OF CASH FLOWS - USD ($) $ in Thousands</t>
  </si>
  <si>
    <t>Operating activities</t>
  </si>
  <si>
    <t>Net loss</t>
  </si>
  <si>
    <t>Items not affecting cash</t>
  </si>
  <si>
    <t>Amortization of property and equipment</t>
  </si>
  <si>
    <t>Stock-based compensation</t>
  </si>
  <si>
    <t>Unrealized foreign exchange loss</t>
  </si>
  <si>
    <t>Deferred income tax expense</t>
  </si>
  <si>
    <t>Net cash used in operating activities before adjusting non-cash working capital items</t>
  </si>
  <si>
    <t>Changes in non-cash working capital items</t>
  </si>
  <si>
    <t>Net Cash Used in Operating Activities</t>
  </si>
  <si>
    <t>Investing activities</t>
  </si>
  <si>
    <t>Acquisition of property and equipment</t>
  </si>
  <si>
    <t>Acquisition of intangible assets</t>
  </si>
  <si>
    <t>Net Cash Used in Investing Activities</t>
  </si>
  <si>
    <t>Financing activities</t>
  </si>
  <si>
    <t>Repayments on capital lease obligation</t>
  </si>
  <si>
    <t>Proceeds from debt facility</t>
  </si>
  <si>
    <t>Repayment of debt facility</t>
  </si>
  <si>
    <t>Dividend paid to non-controlling interest in DW-HFCL</t>
  </si>
  <si>
    <t>Issuance of warrants</t>
  </si>
  <si>
    <t>Issuance of common shares, net</t>
  </si>
  <si>
    <t>Net Cash (Used in) Provided by Financing Activities</t>
  </si>
  <si>
    <t>Effect of foreign exchange on cash and cash equivalents</t>
  </si>
  <si>
    <t>Net decrease in cash and cash equivalents</t>
  </si>
  <si>
    <t>Cash and cash equivalents at beginning of period</t>
  </si>
  <si>
    <t>Cash and cash equivalents at end of period</t>
  </si>
  <si>
    <t>Cash paid during the period for interest</t>
  </si>
  <si>
    <t>Cash paid during the period for taxes</t>
  </si>
  <si>
    <t>CONSOLIDATED STATEMENTS OF CHANGES IN EQUITY (DEFICIENCY) - USD ($) $ in Thousands</t>
  </si>
  <si>
    <t>Common Shares</t>
  </si>
  <si>
    <t>Contributed Surplus</t>
  </si>
  <si>
    <t>AOCL</t>
  </si>
  <si>
    <t>Non-Controlling Interest</t>
  </si>
  <si>
    <t>Total</t>
  </si>
  <si>
    <t>Balance at Feb. 28, 2015</t>
  </si>
  <si>
    <t>Balance, shares at Feb. 28, 2015</t>
  </si>
  <si>
    <t>Exercise of restricted share units</t>
  </si>
  <si>
    <t>Exercise of restricted share units (in shares)</t>
  </si>
  <si>
    <t>Share issuance - ESPP</t>
  </si>
  <si>
    <t>Share issuance - ESPP (in shares)</t>
  </si>
  <si>
    <t>Net income (loss)</t>
  </si>
  <si>
    <t>Balance at Feb. 29, 2016</t>
  </si>
  <si>
    <t>Balance, shares at Feb. 29, 2016</t>
  </si>
  <si>
    <t>Share issuance</t>
  </si>
  <si>
    <t>Share issuance (in shares)</t>
  </si>
  <si>
    <t>Exercise of pre-funded warrants, shares</t>
  </si>
  <si>
    <t>Exercise of warrants</t>
  </si>
  <si>
    <t>Exercise of warrants, shares</t>
  </si>
  <si>
    <t>Exercise of stock options</t>
  </si>
  <si>
    <t>Exercise of stock options, shares</t>
  </si>
  <si>
    <t>Fair value of warrants to Comerica</t>
  </si>
  <si>
    <t>Balance at Feb. 28, 2017</t>
  </si>
  <si>
    <t>Balance, shares at Feb. 28, 2017</t>
  </si>
  <si>
    <t>NATURE OF BUSINESS, BASIS OF PRESENTATION AND GOING CONCERN</t>
  </si>
  <si>
    <t>1. NATURE OF BUSINESS, BASIS OF PRESENTATION AND GOING CONCERN
DragonWave Inc. [the "Company"], incorporated under the Canada Business Corporations Act in February 2000, is a provider of high-capacity packet microwave solutions that drive next-generation IP networks.
The Company's common shares are traded on the Toronto Stock Exchange under the trading symbol DRWI and on the NASDAQ Capital Market under the symbol DRWI.
These consolidated financial statements include the accounts of the Company and its wholly owned subsidiaries: DragonWave Corp., incorporated in the state of Delaware, USA; DragonWave PTE. LTD., incorporated in Singapore; DragonWave S.à r.l., incorporated in Luxembourg; DragonWave Telecommunication Technology (Shanghai) Co., Ltd., incorporated in China; DragonWave Mexico S.A. de C.V., incorporated in Mexico; Axerra Networks Asia Pacific Limited, incorporated in Hong Kong; DragonWave India Private Limited, incorporated in India; and DragonWave Inc.'s majority owned subsidiary, DragonWave HFCL India Private Limited, incorporated in India. All intercompany accounts and transactions have been eliminated upon consolidation.
The consolidated financial statements of the Company have been prepared in United States dollars following United States Generally Accepted Accounting Principles ["U.S. GAAP"].
The consolidated financial statements for the year ended February 28, 2017 have been prepared assuming the Company will continue as a going concern, which contemplates the realization of assets and the disbursement of liabilities and commitments in the normal course of business in the foreseeable future. The Company has a history of losses and has consumed significant cash resources in the past, and has continued to do so in the year ended February 28, 2017. During the last two fiscal years, additional pressure has been placed on the Company's liquidity position as a result of reduced revenue from a significant Original Equipment Manufacturer ["OEM"] channel and a dispute over inventory shipped to a customer in India in June 2015.
The Company has been able to make progress in restructuring the business. This progress includes the following highlights:
Operational improvements:
•
Selected by Sprint for its network densification and optimization strategy;
•
Improved the gross profit percentage in fiscal year 2017 to 26.9% from 16.2% in fiscal year 2016;
•
Reduced operating expenses by 26% in the twelve months of fiscal year 2017 compared to the same period in the previous year primarily through reduction in staff levels internationally;
Debt Facility:
•
Reduced outstanding debt on the Company's credit facility by $5,122 and $10,248 in the twelve months ending February 28, 2017 and February 29, 2016, respectively, by leveraging its working capital;
New Capital:
•
Raised $9,502 in cash (net of commissions and expenses) with a public offering in August 2016 and a registered direct offering in April 2016 which in both cases included common shares and warrants;
•
Received $4,180 in cash from the exercise of warrants during the twelve months ended February 28, 2017;
Other:
•
Initiated arbitration proceedings to seek resolution to its customer dispute in India.
Despite the progress identified above, the Company remains in breach of the original terms of its debt facility, and has not yet been able to achieve a quarterly break-even level. See Note 11 for further details on the debt facility. The continued consumption of cash has raised substantial doubt about DragonWave Inc.'s ability to continue as a going concern. Management's plans to restructure the business, improve its financial results and overcome these difficulties include initiatives in a number of areas, including:
•
Targeting its sales efforts to direct and indirect opportunities in markets with higher gross margins, and lower working capital requirements;
•
Adjusting its business focus and resources away from Nokia in order to support new sales channels;
•
Renegotiating the terms of existing debt facilities, or finding new debt providers;
•
Actively investigating and pursuing alternative forms of financing;
•
Seeking to reduce fixed and variable operating expenses further, by tightly controlling discretionary spending and headcount growth;
•
Continuing to collect accounts receivable from customers in a timely manner;
•
Reducing inventory levels in both raw material and finished goods inventory;
•
Working closely with vendors to ensure supply continuity; and
•
Investigating strategic and financial alternatives that may be available including a potential sale of the Company, alternative debt and equity, and business combinations.
In addition, the Company no longer complies with Nasdaq Listing Rule 5550(b)(1) due to its failure to maintain a minimum of $2,500 in shareholders' equity or any alternatives to such requirement, and was granted an extension to April 17, 2017 to remedy the deficiency. The Company did not regain compliance and has requested a hearing before the Nasdaq Listing Qualifications Panel to request a further extension. There can be no assurance that the Panel will ultimately grant an extension of the compliance period. Continued listing of its common shares on the Nasdaq increases the Company's ability to raise additional capital in the future. Trading of the Company's securities under the symbol "DRWI" on the Toronto Stock Exchange, the Company's primary listing, is not impacted by this decision.
These plans may be difficult to achieve. They are dependent on a number of key assumptions including the timing of significant new customer projects, success in arbitration with the customer located in India, and accommodations from the Company's suppliers and credit lenders. It is possible that the plans described above may not be fully executed or may occur too slowly to solve the Company's current liquidity concerns. There can be no assurance that the existing financing facility can be renegotiated or that any other forms of financing can be arranged on satisfactory terms. These consolidated financial statements do not include any adjustments to the accounts and classification of assets and liabilities that may be necessary if the Company is unable to continue as a going concern. Such adjustments could be material.</t>
  </si>
  <si>
    <t>SIGNIFICANT ACCOUNTING POLICIES</t>
  </si>
  <si>
    <t>2. SIGNIFICANT ACCOUNTING POLICIES
Use of accounting estimates
The preparation of the consolidated financial statements in conformity with U.S. GAAP requires the Company's management to make estimates that affect the reported amounts of assets and liabilities and disclosure of contingent amounts of assets and liabilities as at the date of the consolidated financial statements and the reported amounts of revenues and expenses during the reporting periods presented. Actual results could differ from the estimates made by management.
The following includes estimates by management: allowance for doubtful accounts, inventory allocations, inventory provisions, accrued liabilities, warranty provisions, warrant liability, property and equipment amortization, tax valuation allowance, impairment of long-lived assets, vendor specific objective evidence, estimated selling price and estimated returns as it relates to revenue recognition, and stock-based compensation.
These estimates and assumptions are based on management's historical experience, best knowledge of current events and conditions and actions that the Company may undertake in the future. Certain of these estimates require subjective or complex judgments by management about matters that are uncertain and changes in those estimates could materially impact the amounts reported in the consolidated financial statements and accompanying notes.
Foreign currency translation
The Company's operations and balances denominated in foreign currencies, including those of its foreign subsidiaries that are primarily a direct and integral component or extension of the Company's operations, are translated into US dollars ["USD"] using the following: monetary assets and liabilities are translated at the period end exchange rate, non-monetary assets are translated at the historical exchange rate, and revenue and expense items are translated at the average exchange rate. Gains or losses resulting from the translation adjustments are included in the consolidated statements of operations and comprehensive loss.
Revenue recognition
The Company derives revenue from the sale of broadband wireless backhaul equipment, which includes embedded software and a license to use said software and extended product warranties. Software is considered to be incidental to the product. Services range from installation and training to basic consulting. Revenue is recognized when persuasive evidence of an arrangement exists, delivery has occurred and there are no significant remaining vendor obligations, collection of receivables is reasonably assured and the fee is fixed and determinable. Where conditions to final acceptance of the product are specified by the customer, revenue is deferred until acceptance criteria have been met.
The Company's sales agreements may also contain multiple elements. Accordingly, the Company is required to determine the appropriate accounting, including whether the deliverables specified in a multiple element arrangement should be treated as separate units of accounting for revenue recognition purposes, the fair value of these separate units of accounting and when to recognize revenue for each element. For arrangements involving multiple element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The Company has determined the selling price for both the undelivered items and the delivered items using ESP.
The Company generates revenue through direct sales and sales to distributors. The Company defers the recognition of a portion of sales to distributors based on estimated sales return and stock rotation granted to customers on products in the same period the related revenues are recorded. These estimates are based on historical sales returns, stock rotations and other known factors.
Revenue from engineering services or development agreements is recognized according to the specific terms and acceptance criteria as services are rendered.
Revenue associated with extended warranty and advanced replacement warranty is recognized ratably over the life of the contracted service.
The Company accrues estimated potential product liability as warranty costs when revenue on the sale of equipment is recognized. Warranty liability is estimated based on recent actual return experience and repair costs. Where product defects have been identified that would cause the cost or warranty experience to change, additional warranty costs are recognized.
Shipping and handling costs borne by the Company are recorded in cost of sales. Shipping and handling costs charged to customers are recorded as revenue, if billed at the time of shipment. Costs charged to customers after delivery are recorded in cost of sales.
Cash and cash equivalents
The Company considers all highly liquid investments with an original maturity of three months or less to be cash equivalents.
Financial instruments
The Company classifies its financial instruments as assets held at fair value, loans and receivables, other financial liabilities, or liabilities held at fair value. The classification depends on the purpose for which the financial instruments were acquired, their characteristics and management's intent. Management determines the classification of financial assets and liabilities at initial recognition and the classification is not changed subsequent to initial recognition.
The Company designated its cash and cash equivalents and foreign exchange contracts as assets held at fair value, which are measured at fair value, with changes in fair value being recorded in net earnings. Trade receivables and other receivables have been classified as loans and receivables which are measured at amortized cost. Accounts payable, accrued liabilities and the debt facility have been classified as other financial liabilities, which are measured at amortized cost. Liabilities held at fair value include the warrant liability, which is measured at fair value, with changes in fair value being recorded in net loss.
Transaction costs directly attributable to the acquisition of financial assets are recorded in net loss in the period in which they are incurred.
Inventory
Inventory is valued at the lower of cost and net realizable value ["NRV"]. The cost of inventory is calculated on a standard cost basis, which approximates weighted average actual cost. NRV is determined as the market value for finished goods, replacement cost for raw materials, and finished goods market value less cost to complete for work in progress inventory.
The Company regularly reviews inventory quantities on hand and records an impairment for excess and obsolete inventory based on factors including its estimated forecast of product demand, the stage of the product life cycle and production requirements for the units in question.
Indirect manufacturing costs and direct labour expenses are allocated systematically to the total production inventory.
The Company carries inventory for the purposes of supporting its product warranty. Standard warranty is typically 13 to 36 months, but the Company earns revenue by providing enhanced and extended warranty and repair service during and beyond the standard warranty period. Customer service inventory consists of both component parts and finished units.
Income taxes
Income taxes are accounted for using the liability method of accounting for income taxes. Under this method, deferred income tax assets and liabilities are determined based on differences between the tax and accounting basis of assets and liabilities as well as for the benefit of losses available to be carried forward to future years for tax purposes that are more likely than not to be realized. Deferred income tax assets and liabilities are measured using enacted tax rates that apply to taxable income in the years in which temporary differences are expected to be recovered or settled. The Company provides a valuation allowance against its deferred tax assets when it believes that it is more likely than not that the assets will not be realized.
The Company determines whether it is more likely than not that an uncertain tax position will be sustained upon examination by the tax authorities. The tax benefit of any uncertain tax position that meets the more likely than not recognition threshold is calculated as the largest amount that is more than 50% likely of being realized upon successful resolution. To the extent a full benefit is not expected to be realized, an income tax liability is effectively established. The Company recognizes accrued interest and penalties on unrecognized tax benefits as interest expense.
Management periodically reviews the Company's provision for income taxes and valuation allowance to determine whether the overall tax estimates are reasonable. When management performs its assessments of the provision and valuation allowance, it may be determined that an adjustment is required. This adjustment may have a material impact on the Company's financial position and results of operations.
Property and equipment
Property and equipment are stated at cost. Depreciation is calculated using the straight-line method over the anticipated useful lives of the assets as follows:
Test equipment, research and development equipment
4 - 5 years
Computer hardware
2 years
Production fixtures
3 years
Leasehold improvements
5 years
Other
3 - 5 years
Intangible assets
Intangible assets include software and are amortized over their estimated useful life of between 2 and 3 years.
Impairment of long-lived assets
The Company reviews long-lived assets ["LLA"] such as property, equipment and intangible assets with finite useful live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LLA impairment requires the Company to identify its asset groups and test impairment of each asset group separately. To conduct the LLA impairment test, the asset group is tested for recoverability using undiscounted cash flows over the remaining useful life of the primary asset. If forecasted net cash flows are less than the carrying amount of the asset group, an impairment charge is measured by comparing the fair value of the asset group to its carrying value. Determining the Company's asset groups and related primary assets requires significant judgment by management. Different judgments could yield different results.
When indicators of impairment exist, LLA impairment is tested using a two-step process. The Company performs a cash flow recoverability test as the first step, which involves comparing the asset group's estimated undiscounted future cash flows to the carrying amount of its net assets. If the net cash flows of the asset group exceed the carrying amount of its net assets, LLA are not considered to be impaired. If the carrying amount exceeds the net cash flows, there is an indication of potential impairment and the second step of the LLA impairment test is performed to measure the impairment amount. The second step involves determining the fair value of the asset group. Fair values are determined using valuation techniques that are in accordance with U.S. GAAP, including the market approach, income approach and cost approach. If the carrying amount of the asset group's net assets exceeds the fair value of the Company, then the excess represents the maximum amount of potential impairment that will be allocated to the asset group, with the limitation that the carrying value of each separable asset cannot be reduced to a value lower than its individual fair value. The total impairment amount allocated is recognized as a non-cash impairment loss.
The Company reviews any changes in events and circumstances that have occurred on a quarterly basis to determine if indicators of LLA impairment exist.
Share-based compensation plan and employee share purchase plan
The Company accounts for stock options granted to employees using the fair value method calculated by the Black-Scholes option pricing model. In accordance with the fair value method, the Company recognizes estimated compensation expense related to stock options over the vesting period of the options granted, with the related credit being charged to contributed surplus. The Company estimates the volatility at the date of grant based on the volatility of a group of comparator companies.
The employee share purchase plan includes provisions to allow employees to purchase common shares. The Company will match the employees' contribution at a rate of 25%. Proceeds from employees are received and the cost of the matching shares is recorded in share capital, with the related debit applied to contributed surplus at the time the shares are issued. The shares contributed by the Company will vest 12 months after issuance with a corresponding compensation expense recognized in loss.
Research and development
Research costs are expensed as incurred. Development costs are expensed as incurred unless they meet generally accepted accounting criteria for deferral and amortization. Development costs incurred prior to establishment of technological feasibility do not meet these criteria, and are expensed as incurred.
Loss per share
Basic loss per share is calculated by dividing net loss available to common shareholders by the weighted average number of common shares outstanding during the period. For all periods presented, the net loss available to common shareholders equates to the net loss.
In the computation of diluted earnings per share, the Company includes the number of additional common shares that would have been outstanding if the dilutive potential equity instruments had been issued.
Non-controlling interest
Non-controlling interest consists of the minority-owned portion of the Company's 50.1% owned subsidiary, DragonWave HFCL India Private Limited.
FUTURE ACCOUNTING PRONOUNCEMENTS
In May 2014, the Financial Accounting Standards Board ["FASB"] issued ASU No. 2014-9, "Revenue from Contracts with Customers".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August 2015, the FASB issued ASU No. 2015-14, "Revenue from Contracts with Customers" which reflects decisions reached by the FASB at its meeting earlier in the year to defer the effective date to fiscal years beginning after December 15, 2017, with early adoption permitted for the year beginning after December 15, 2016. The Company is currently assessing the impact this amendment will have on its consolidated financial statements.
In August 2014, the FASB issued ASU No.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ASU are effective for reporting periods beginning after December 15, 2016, with early adoption permitted. The Company is currently assessing the impact this amendment will have on its consolidated financial statements.
In November 2015, the FASB issued ASU 2015-17, "Balance Sheet Classification of Deferred Taxes". The amendments in this update eliminate the current requirement for companies to separate deferred income tax liabilities and assets into current and non-current amounts in a classified statement of financial position. Instead, companies will be required to classify all deferred tax liabilities and assets as non-current. The amendments in this ASU are effective for fiscal years beginning after December 15, 2016, with early adoption permitted. The Company does not expect the adoption of this guidance to have a material effect on its consolidated financial statements.
In February 2016, the FASB issued ASU No. 2016-02, "Leases". The amendments in this Update create Topic 842, Leases, and supersede the lease requirements in Topic 840, Leases. The Update will require companies to recognize a right-of-use asset and a lease liability in their balance sheets, while still distinguishing between finance leases and operating leases. For finance leases, the lessee would recognize interest on the lease liability separately from amortization of the right-of-use asset in the statement of comprehensive income, and for operating leases, the lessee would recognize a straight-line lease expense. The amendments in this ASU are effective for fiscal years beginning after December 15, 2018, with early adoption permitted. The Company is currently assessing the impact this amendment will have on its consolidated financial statements.
In March 2016, the FASB issued ASU 2016-09, "Improvements to Employee Share-Based Payment Accounting". The amendments in this Update simplify several aspects of the accounting for employee share-based payment transactions, including the income tax consequences, classification of awards as either equity or liabilities, and classification on the statement of cash flows. The amendments in this ASU are effective for fiscal years beginning after December 15, 2016, with early adoption permitted. The Company is currently assessing the impact this amendment will have on its consolidated financial stat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fiscal years beginning after December 15, 2017, with early adoption permitted. The Company does not expect the adoption of this guidance to have a material effect on its consolidated financial statements.</t>
  </si>
  <si>
    <t>NON-CONTROLLING INTEREST</t>
  </si>
  <si>
    <t>3. NON-CONTROLLING INTEREST
DragonWave HFCL India Private Limited
Non-controlling interest consists of the minority owned portion of the Company's 50.1% owned subsidiary, DragonWave HFCL India Private Limited. During the year ended February 28, 2017, DragonWave HFCL India Private Limited paid a dividend excluding withholding taxes totaling $1,839 to its shareholders. The Company received $921 and the minority-owned portion received $918.</t>
  </si>
  <si>
    <t>CASH AND CASH EQUIVALENTS</t>
  </si>
  <si>
    <t>4. CASH AND CASH EQUIVALENTS
The Company considers all highly liquid investments with an original maturity of three months or less to be cash equivalents.
February 28, 2017
February 29, 2016
Currency
USD Amount
% of
USD Amount
% of
US dollar
Canadian dollar
Indian rupee
Other
Total Cash and Cash Equivalents
In accordance with the fourth forbearance agreement which is valid until April 1, 2017 the Company is required to have a minimum of $1,000 held at Comerica Bank [2016 – $1,000].
The Company could elect to repatriate funds from its foreign subsidiaries and this may result in withholding taxes.</t>
  </si>
  <si>
    <t>TRADE RECEIVABLES</t>
  </si>
  <si>
    <t>5. TRADE RECEIVABLES
The Company is exposed to credit risk with respect to trade receivables in the event that its counterparties do not meet their obligations. The Company minimizes its credit risk with respect to trade receivables by performing credit reviews for each of its customers. The Company's allowance for doubtful accounts reflects the Company's assessment of collectability across its global customer base.
February 28,
February 29,
Trade receivables
Allowance for doubtful accounts
)
)
Total trade receivables
As at February 28, 2017, three customers exceeded 10% of the total receivable balance. These customers represented 21%, 17% and 15% of the trade receivables balance [2016 – two customers represented 52% and 16% of the trade receivables balance].
Included in general and administrative expenses is an expense of $82 related to bad debt expense for the year ended February 28, 2017 [2016 – expense of $240].</t>
  </si>
  <si>
    <t>INVENTORY</t>
  </si>
  <si>
    <t>6. INVENTORY
Inventory consists of the following:
February 28,
February 29,
Raw materials
Work in progress
Finished goods
Total production inventory
Inventory held for customer service/warranty
Total inventory
Cost of sales for the year ended February 28, 2017 was $32,102 [2016 – $72,324], which included $22,982 of product costs [2016 – $56,296]. The remaining costs of $9,120 [2016 – $16,028] related principally to the costs of sub-contractors for services, warehousing, freight, warranty, overhead and other direct costs of sales.
For the year ended February 28, 2017, the Company recognized an impairment loss on inventory of $953 [2016 – $4,416], which included an impairment loss of $648 for inventory held by contract manufacturers that it does not expect to be fully used [2016 – $1,497].
The Company allocates overhead and labour to inventory. Included in cost of sales for the year ended February 28, 2017 were overhead and labour allocations of $753 [2016 – $1,746]. Included in inventory at February 28, 2017 were overhead and labour allocations of $454 [2016 – $551].
The Company uses an outsourced manufacturing model in which most of the component acquisition and assembly of its products is executed by third parties. The Company's contract manufacturers currently have inventory intended for use in the production of its products, and the Company has purchase orders or demand forecasts in place for raw materials and manufactured products with these contract manufacturers. When a product has been purchased by a contract manufacturer but not pulled on for a build after a certain amount of time, the Company may be required to take ownership of it. The value of the inventory held by the Company's primary contract manufacturer as at February 28, 2017 was $12,939 [2016 – $16,848].</t>
  </si>
  <si>
    <t>OTHER CURRENT ASSETS</t>
  </si>
  <si>
    <t>7. OTHER CURRENT ASSETS
Other current assets consist of the following:
February 28,
February 29,
Deposits on inventory
Prepaid expenses
Indirect taxes receivable
Deferred financing costs
—
Receivable from contract manufacturers and other items
Total other current assets</t>
  </si>
  <si>
    <t>PROPERTY AND EQUIPMENT</t>
  </si>
  <si>
    <t>8. PROPERTY AND EQUIPMENT
Property and equipment are apportioned as follows:
February 28, 2017
February 29,
Cost
Accumulated
Net Book
Net Book
Test equipment, research and development equipment
Computer hardware
Production fixtures
Leasehold improvements
Other
Total
Amortization expense relating to the above property and equipment was allocated to operating expenses as follows:
February 28,
February 29,
Research and development
Selling and marketing
General and administrative
Amortization expense includes amortization of assets recorded under capital lease.</t>
  </si>
  <si>
    <t>INTANGIBLE ASSETS</t>
  </si>
  <si>
    <t>9. INTANGIBLE ASSETS
Intangible assets are apportioned as follows:
February 28, 2017
February 29,
Cost
Accumulated
Net Book
Net Book
Software
For the year ended February 28, 2017, the Company recognized amortization of intangible assets of $369 [2016 – $577]. The Company estimates that it will recognize $181 and $155, respectively, for the next two succeeding years.</t>
  </si>
  <si>
    <t>ACCOUNTS PAYABLES AND ACCRUED LIABILITIES</t>
  </si>
  <si>
    <t>ACCOUNTS PAYABLE AND ACCRUED LIABILITIES</t>
  </si>
  <si>
    <t>10. ACCOUNTS PAYABLE AND ACCRUED LIABILITIES
Accounts payable and accrued liabilities are apportioned as follows:
February 28,
February 29,
Trade payables
Accrued liabilities
Termination fee
Payroll related accruals
Warranty accrual
Income taxes payable
Capital lease obligation
Total accounts payable and accrued liabilities
On April 10, 2013, the Company announced changes to its existing operational framework with Nokia. Included in the changes was an agreement to a termination fee in the amount of $8,668 to be paid to Nokia in installments. Payments totaling $4,351 were made by the year ended February 29, 2016. As at February 28, 2017, the liability is valued at $3,351 and is considered short term in nature [2016 – $3,337 short term].
Warranty accrual:
The Company records a liability for future warranty costs based on management's best estimate of probable claims within the Company's product warranties. The accrual is based on the terms of the warranty, which vary by customer, product, or service and historical experience of returns and cost of repairs. The Company regularly evaluates the appropriateness of the remaining accrual.
The following table details the changes in the warranty accrual for the respective years:
February 28,
February 29,
Balance at the beginning of the period
Accruals
Utilization
)
)
Balance at the end of the period</t>
  </si>
  <si>
    <t>DEBT FACILITY</t>
  </si>
  <si>
    <t>11. DEBT FACILITY
On October 12, 2016, the Company signed a fourth forbearance agreement which is valid until April 1, 2017 against a credit facility with Comerica Bank and Export Development Canada which matured on June 1, 2016.
This asset-based credit facility was for a total of $40,000 plus $4,000 for letters of credit and foreign exchange facilities. Credit availability is subject to ongoing compliance with borrowing covenants and short-term assets on hand. The Company had drawn $17,030 on the facility as at February 28, 2017 [2016 – $22,152] and $1,845 against its letter of credit facility [2016 – $1,853].
The credit facility that was extended on January 6, 2014, matured on June 1, 2016 and is secured by a first priority charge on all of the assets of the Company and its principal direct and indirect subsidiaries. The terms of the credit facility include other customary terms, conditions, covenants, and representations and warranties. Borrowing options under the credit facility include US dollar, Canadian dollar, and Euro loans. Interest rates vary with market rate fluctuations, with loans bearing interest in the range of 3% to 4% above the applicable base rates. Direct costs associated with obtaining the debt facility such as closing fees, registration and legal expenses have been capitalized and were expensed over the original 30-month term of the facility. During the year ended February 28, 2017, the weighted average debt outstanding was $17,916 [2016 – $29,765] and the Company recognized $1,300 in interest expense related to the debt facility [2016 – $2,007] and expensed $18 in deferred financing cost [2016 – $55].
The credit facility contains financial covenants including minimum tangible net worth requirements, minimum cash levels to be held at Comerica Bank and minimum liquidity ratio requirements. The credit facility also imposes certain restrictions on the Company's ability to acquire capital assets above a threshold over a trailing six-month period.
The fourth forbearance agreement identified new minimum covenant levels reflecting the Company's revised financial plans. The forbearance agreement includes a requirement to hold a minimum of $1,000 at Comerica Bank. In addition, the forbearance agreement reduces the facility commitment from $40,000 to $30,000, includes additional compliance requirements and implements more frequent monitoring. Warrants to purchase 375,000 common shares were agreed to be issued to the lenders at an exercise price of $4.00 per share and will expire five years from the date of issuance. The expense associated with the warrant issuance was calculated using a Black-Scholes warrant pricing model and recognized rateably over the term of the forbearance agreement which expired on April 1, 2017. In the twelve months ending February 28, 2017, the Company recognized an expense of $442 in deferred financing costs relating to these warrants.
As at May 26, 2017, the Company's fourth forbearance agreement had expired, and a new forbearance agreement has not yet been agreed.</t>
  </si>
  <si>
    <t>SHAREHOLDERS' EQUITY</t>
  </si>
  <si>
    <t>12. SHAREHOLDERS' EQUITY
Number of shares authorized
The Company has an unlimited amount of common shares authorized for issuance.
On September 23, 2013, the Company completed a public offering. Under the terms of the offering, the Company issued and sold 11,910,000 units at $2.10 on a pre-consolidation basis, for aggregate gross proceeds of $25,011. After deducting commissions and listing expenses, the Company realized net proceeds of $22,434. Each unit consisted of one common share of the Company and three quarters of one warrant. Each whole warrant entitles the holder to purchase 1/25 th of one common share at an exercise price of $2.80 per share following the August 8, 2016 public offering, until September 23, 2018, subject to certain adjustments. Upon issuance, the Company recognized a liability in the amount of $6,425 for the warrants. See Warrants section for further details.
On February 2, 2016, the Company effected a share consolidation of the Company's common shares at a ratio of 1-for-25. As a result of the share consolidation, every 25 shares of the issued and outstanding common shares consolidated into one newly-issued outstanding common share. Each fractional share remaining after the share consolidation was cancelled. The number of outstanding stock options and restricted share units were proportionately adjusted by the consolidation ratio and the exercise prices correspondingly increased by the same consolidation ratio. All shares and exercise prices are presented on a post-consolidation basis in these consolidated financial statements.
On April 11, 2016, the Company completed a registered direct offering. Under the terms of the offering, the Company issued and sold 599,998 units at $7.25, for aggregate gross proceeds of $4,350. After deducting commissions and listing expenses, the Company realized net proceeds of $4,014. Each unit consisted of one common share of the Company and one half of one warrant. Each whole warrant entitles the holder to purchase one common share of the Company at an exercise price of $8.50 per share until April 11, 2021. Upon issuance, the Company recognized a liability in the amount of $1,137 for the warrants. See Warrants section for further details.
On August 8, 2016 the Company completed a public offering. Under the terms of the offering, the Company issued and sold 1,760,880 Class A units at $3.35 and 30,164 Class B units at $3.34, for aggregate gross proceeds of $6,000. After deducting commissions and expenses, the Company realized net proceeds of $5,277. Concurrent with the underwritten public offering in the United States, the Company issued an additional 63,000 Class A Units on a private placement basis to purchasers in Canada for additional gross proceeds of $211. Each Class A unit consisted of one common share, one five-year warrant [the "Long-Term Warrant"] to purchase one common share and two six-month warrants [the "Short-Term Warrant"]. Each Class B unit consisted of a pre-funded warrant [the "Pre-Funded Warrant"] to purchase one common share, one Long-Term Warrant and two Short-Term Warrants. The Long-Term Warrants have an exercise price of $4.37 per share, are exercisable immediately and will expire on August 8, 2021. The Short-Term Warrants have an exercise price of $4.00 per share, are exercisable immediately and expired on February 8, 2017. The Pre-Funded Warrants are exercisable immediately with no expiration date, are deemed purchased for a price of $3.34 per underlying common share by virtue of purchasing a Class B Unit and have an exercise price of $0.01 per share. Upon issuance, the Company recognized a liability in the amount of $4,672 for the warrants. See Warrants section for further details.
Share-based compensation plan
On June 20, 2014, the Shareholders approved the adoption of a new Share-based Compensation Plan [the "Plan"] to replace the Previous Plan. The Plan includes provision for granting of performance share units ["PSUs"], restricted share units ["RSUs"], deferred share units ["DSUs"], Bonus Shares (as defined in the Plan) and options to purchase common shares. Settlement of vested PSUs, RSUs and DSUs is effected by delivering common shares acquired in the open market and/or issued from treasury, or by making a cash payment equal to the number of PSUs, RSUs or DSUs multiplied by the volume weighted average trading price of the common shares on the applicable stock exchange for the five trading days preceding the settlement date, or by a combination of these methods. The manner of settlement for RSUs, PSUs and DSUs is determined by the Compensation Committee in its sole discretion. Options are granted with an exercise price equal to the fair value of the common shares of the Company, and generally vest at a rate between six months to four years from the date of the option grant. All remaining outstanding options expire five years from the grant date, or upon termination of employment. The maximum number of common shares issuable under the Plan is 730,522, which represents 10% of the common shares issued and outstanding as at February 28, 2017.
The following is a summary of stock option activity:
February 28, 2017
February 29, 2016
Options
Weighted
Options
Weighted
Opening balance
$
$
Granted
$
$
Exercised
)
$
—
$
—
Expired
)
$
)
$
Closing balance
$
$
The following table shows the weighted average values used in determining the fair value of options granted during the three months ended February 28, 2017 and February 29, 2016:
February 28,
February 29,
Volatility
Risk-free rate
Dividend yield
Nil
Nil
Average expected life
4 yrs
4 yrs
The 324,895 options granted during the year ended February 28, 2017 were determined to have a fair value of $773 [2016-172,974 options valued at $683].
The following table summarizes the various exercise prices inherent in the Company's stock options outstanding and exercisable on February 28, 2017:
Exercise Price
Options Outstanding
Options Exercisable
Low
High
Quantity of
Weighted
Weighted
Quantity of
Weighted
Weighted
$
$
$
$
$
$
$
—
—
—
$
$
$
$
$
$
$
$
$
$
$
$
$
$
The Company has recognized $750 for the year ended February 28, 2017 as compensation expense for stock-based grants, with a corresponding credit to contributed surplus [2016 – $941]. Stock compensation expense was allocated to operating expenses as follows:
February 28,
February 29,
Research and development
Selling and marketing
General and administrative
As at February 28, 2017, compensation costs not yet recognized relating to stock option awards outstanding are $1,276 [2016 – $1,476] net of estimated forfeitures. Performance vesting awards will vest as performance conditions are met. Compensation will be adjusted for subsequent changes in estimated forfeitures.
The total intrinsic value of options exercised during the year ended February 28, 2017 is $29 [2016 – nil].
The intrinsic value associated with outstanding and fully vested options as at February 28, 2017 is nil [2016 – nil].
Restricted Share Units
The Company has recognized nil for the year ended February 28, 2017 as compensation expense for RSUs, with a corresponding credit to contributed surplus [2016 – $39].
Restricted shares and employee share purchase plan
The Company launched an Employee Share Purchase Plan ["ESPP"] on October 20, 2008. The plan includes provisions to allow employees to purchase common shares. The Company will match the employees' contribution at a rate of 25%. During the year ended February 28, 2017, a total of 1,051 common shares were purchased by employees at fair market value, while the Company issued 259 common shares, net of forfeitures, as its matching contribution during the year ended February 28, 2017. The shares contributed by the Company will vest 12 months after issuance.
The Company records an expense equal to the fair value of shares granted pursuant to the ESPP over the period the shares vest, with a corresponding credit to contributed surplus. The total fair value of the shares earned during the year ended February 28, 2017 was $8 [2016 – $13]. The fair value of the unearned ESPP shares as at February 28, 2017 was $1 [2016 – $8]. The number of shares held for release, and still restricted under the plan, as at February 28, 2017 was 259 [2016-978].
Warrants
Effective May 30, 2007, the Company granted warrants to purchase up to 5,050 common shares of the Company at a price of $88.75 CAD per share. The warrants expire 10 years after the date of issuance. The warrants vested based on the achievement of pre-determined business milestones and resulted in 31,562 warrants being eligible for exercise. Each whole warrant entitles the holder to purchase 1/25 th of one common share of the Company.
On September 23, 2013, the Company completed a public offering. Under the terms of the offering, the Company issued and sold 11,910,000 units at $2.10 on a pre-consolidation basis, for aggregate gross proceeds of $25,011. Equity issuance expenses relating to the offering totaled $2,576, of which $662 was expensed as the proportionate warrant costs. Each unit consisted of one common share of the Company and three quarters of one warrant (warrants issued – 8,932,500). Each whole warrant entitles the holder to purchase 1/25 th of one common share of the Company at an exercise price of $2.80 per share until September 23, 2018 following the August 8, 2016 equity financing undertaken by the Company. In the event of a fundamental transaction, the Company may be required to settle the warrants with a cash payment. As a result, the Company recognized a warrant liability of $6,425, which represented the estimated fair value of the liability as at September 23, 2013. The warrant liability is adjusted quarterly to its estimated fair value. Increases or decreases in the fair value of the warrants are presented as "Change in fair value of warrant liability" in the consolidated statements of operations and comprehensive loss. As at February 28, 2017, 738,750 warrants were outstanding. During the year ended February 28, 2017, the Company realized a loss in the amount of $75 in the consolidated statement of operations and comprehensive loss which represented the change in fair value of the remaining warrant liability of $7.
On August 1, 2014, the Company completed a public offering. Under the terms of the offering, the Company issued and sold 15,927,500 units at $1.80 CAD on a pre-consolidation basis for aggregate gross proceeds of $28,670 CAD. Each unit consisted of one common share of the Company and one half of one warrant. Each whole warrant entitles the holder to purchase 1/25 th of one common share of the Company at an exercise price of $56.25 CAD per share until August 1, 2016, subject to certain adjustments. Equity issuance expenses relating to the offering totaled $2,275, of which $221 was expensed as the proportionate warrant costs. As a result of the offering, the Company issued warrants totaling 7,963,750 and recognized a warrant liability of $2,551, which represented the estimated fair value of the liability as at August 1, 2014. During the year ended February 28, 2017, the Company realized a gain in the amount of $117 in the consolidated statements of operations and comprehensive loss which represented the change in fair value of the warrant liability.
On April 11, 2016, the Company completed a registered direct offering. Under the terms of the offering, the Company issued and sold 599,998 units at $7.25, for aggregate gross proceeds of $4,350. Each unit consisted of one common share of the Company and one half of one warrant. Each whole warrant entitles the holder to purchase one common share of the Company at an exercise price of $8.50 per share until April 11, 2021, subject to certain adjustments. Equity issuance expenses relating to the offering totaled $428 of which $92 was expensed as the proportionate warrant costs. As a result of the offering, the Company issued 299,999 warrants and recognized a warrant liability of $1,137, which represented the estimated fair value of the liability as at April 11, 2016. During the year ended February 28, 2017, the Company realized a gain in the amount of $1,038 in the consolidated statements of operations and comprehensive loss, which represented the change in fair value of the remaining warrant liability of $99.
On August 8, 2016, the Company completed a public offering. Under the terms of the offering, the Company issued and sold 1,760,880 Class A units at $3.35 and 30,164 Class B units at $3.34, for aggregate gross proceeds of $6,000. After deducting commissions and expenses, the Company realized net proceeds of $5,277. Concurrent with the underwritten public offering in the United States, the Company issued an additional 63,000 Class A Units on a private placement basis to purchasers in Canada for additional gross proceeds of $211. Each Class A unit consisted of one common share, one Long-Term Warrant to purchase one common share and two Short-Term Warrants. Each Class B unit consisted of a Pre-Funded Warrant to purchase one common share, one Long-Term Warrant and two Short-Term Warrants. The Long-Term Warrants have an exercise price of $4.37 per share, are exercisable immediately and will expire on August 8, 2021. The Short-Term Warrants have an exercise price of $4.00 per share, are exercisable immediately and expired on February 8, 2017. The Pre-Funded Warrants are exercisable immediately with no expiration date, are deemed purchased for a price of $3.34 per underlying common share by virtue of purchasing a Class B Unit and have an exercise price of $0.01 per share. The Pre-Funded Warrants were fully exercised on August 25, 2016. Equity issuance expenses relating to the offering totaled $723, of which $469 was expensed as the proportionate warrant costs. As a result of the offering, the Company issued 1,854,044 Long-Term Warrants and 3,708,088 Short-Term Warrants and recognized a warrant liability of $4,672, which represented the estimated fair value of the liability as at August 31, 2016. As at February 28, 2017, 1,854,044 Long-Term Warrants were outstanding. During the year ended February 28, 2017 the Company realized a gain in the amount of $3,162 in the consolidated statements of operations and comprehensive loss, which represented the change in fair value of the remaining warrant liability of $984.
The following is a summary of granted warrants:
February 28, 2017
Warrants
Shares
Exercise Price
Termination date
May 2007 Issuance
$
88.75 CAD
May 30, 2017
September 2013 Issuance
$
September 23, 2018
April 2016 Issuance
$
April 11, 2021
August 2016 Issuance – Long-Term Warrants
$
August 8, 2021
Sub-total warrants issued and outstanding
Comerica Warrants – granted but not issued
$
five years from issuance date
Total warrants granted
The warrants to Comerica were granted but not issued at February 28, 2017. See Note 11 for further details on these warrants.</t>
  </si>
  <si>
    <t>NET LOSS PER SHARE</t>
  </si>
  <si>
    <t>13. NET LOSS PER SHARE
Basic loss per share is calculated by dividing net loss available to shareholders by the weighted average number of common shares outstanding during the period. In the computation of diluted earnings per share, the Company includes the number of additional common shares that would have been outstanding if the dilutive potential equity instruments had been issued.
As at February 28, 2017, a total of 529,324 options and 3,299,355 warrants have been excluded from the diluted net loss per share calculations, as their effect would have been anti-dilutive.
The following table illustrates the net loss per share during the year ended February 28, 2017 and February 29, 2016 excluding the effect of outstanding options and warrants:
Twelve months ended
February 28,
February 29,
Net loss attributable to shareholders
)
)
Weighted average number of shares outstanding
Basic net loss / dilutive net loss per share
$
)
$
)</t>
  </si>
  <si>
    <t>COMMITMENTS AND CONTINGENCIES</t>
  </si>
  <si>
    <t>14. COMMITMENTS AND CONTINGENCIES
Future minimum operating lease payments per fiscal year that relate to office and warehouse space in various countries as at February 28, 2017 are as follows:
2018
2019
2020
2021
Thereafter
For the year ended February 28, 2017, the Company incurred rental expenses of $1,357 [2016 – $1,590].
In January 2016, a customer in India initiated an arbitration process with the Company to resolve the dispute over inventory shipped to this customer in June 2015, with a carrying amount of $4,707. The customer has now submitted its claim statement, which discloses an aggregate claim amount of approximately $6,425 in respect of, among other things, damages claimed with respect to lost revenue, import duties, and inventory replacement costs. The Company believes that the claim has no merit. The Company has not recognized the revenue related to this shipment and has recorded the cost of the inventory provided to the customer as an asset with a value of $4,600. The Company has not received any payment with respect to this inventory. The Company submitted a counter-claim in June 2016 for the full value of the contract and damages. Frequent arbitration meetings have been held to date and are planned during the first half of calendar 2017. No decision has been made as of the date of this report and the outcome of this matter is not determinable.
In the normal course of business, the Company is subject to patent infringement complaints. The Company defends itself vigorously in these matters and does not believe any known complaint is material.
See Note 6 for the discussion on the purchase order commitments with contract manufacturers.</t>
  </si>
  <si>
    <t>SUPPLEMENTAL CASH FLOW INFORMATION</t>
  </si>
  <si>
    <t>15. SUPPLEMENTAL CASH FLOW INFORMATION
February 28,
February 29,
Changes in non-cash working capital balances:
Trade receivables
Inventory
Other current assets
Accounts payable and accrued liabilities
)
Deferred revenue
)</t>
  </si>
  <si>
    <t>FINANCIAL INSTRUMENTS</t>
  </si>
  <si>
    <t>16. FINANCIAL INSTRUMENTS
Financial instruments are classified into one of the following categories: assets held at fair value, loans and receivables, other financial liabilities, or liabilities held at fair value.
Categories for financial assets and liabilities
The following table summarizes the carrying values of the Company's financial instruments:
February 28,
February 29,
Assets held at fair value (A)
Loans and receivables (B)
Other financial liabilities (C)
Liabilities held at fair value (D)
(A)
Includes cash and cash equivalents
(B)
Includes trade receivables and other miscellaneous receivables
(C)
Includes accounts payable and accrued liabilities, payroll-related accruals, debt facility and termination fee
(D)
Includes warrant liability
The Company classifies its fair value measurements using a fair value hierarchy that reflects the significance of inputs used in making the measurements. The accounting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inputs fall into three levels that may be used to measure fair value.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Significant unobservable inputs that are supported by little or no market activity.
Cash and cash equivalents are measured using Level 1 inputs.
The warrant liability is classified as Level 3 as it is measured at fair value calculated by the Black-Scholes model using significant unobservable inputs. Significant assumptions used as at February 28, 2017 for the warrants include a dividend yield of 0%, volatility of 75%, and a risk-free spot rate term structure.
The Company held the following Level 3 financial instruments carried at fair value on the consolidated balance sheet.
February 28,
February 29,
Level 3
Level 3
Financial Liabilities
Warrant liability
A reconciliation of the Level 3 warrant liability measured at fair value for the year ended February 28, 2017 follows:
Level 3
Warrants
$
Balance at February 29, 2016
Issuance of warrants
Exercise of warrants
)
)
Expiry of warrants and change in fair value of warrant liability
)
)
Balance at February 28, 2017
Interest rate risk
Cash and cash equivalents and the Company's debt facility, which has interest rates with market rate fluctuations, expose the Company to interest rate risk on these consolidated financial instruments. Interest expense, excluding deferred financing costs, recognized during the year ended February 28, 2017 was $1,446 on the Company's cash and cash equivalents, and debt facility [2016 – expense of $1,959].
Credit risk
In addition to trade receivables and other receivables, the Company is exposed to credit risk on its cash and cash equivalents in the event that its counterparties do not meet their obligations. The Company does not use credit derivatives or similar instruments to mitigate this risk and, as such, the maximum exposure is the full carrying value or fair value of the financial instrument. The Company minimizes credit risk on trade receivables and other receivables, and cash and cash equivalents by transacting with only reputable financial institutions and customers.
Foreign exchange risk
Foreign exchange risk arises because of fluctuations in exchange rates. As at February 28, 2017, if the US dollar had appreciated by 1% against all foreign currencies to which the Company is exposed, with all other variables held constant, the impact of this foreign currency change on the Company's foreign denominated financial instruments would have resulted in a decrease in after-tax net loss of $43 for the year ended February 28, 2017 [2016 – increase of $27], with an equal and opposite effect if the US dollar had depreciated by 1% against all foreign currencies as at February 28, 2017.
Liquidity risk
A risk exists that the Company will encounter difficulty in satisfying its financial obligations as they become due. The Company manages its liquidity risk by forecasting cash flows from operations and anticipated investing and financing activities. As at February 28, 2017, the Company had cash and cash equivalents totaling $4,073 [2016 – $4,277]. See Note 1 for further discussion of liquidity risk associated with the Company and Note 11 for details of the debt facility requirement.</t>
  </si>
  <si>
    <t>SEGMENTED INFORMATION</t>
  </si>
  <si>
    <t>17. SEGMENTED INFORMATION
The Company operates in one operating segment – broadband wireless backhaul equipment.
The following table presents total net book value of property, equipment and intangible assets by geographic location:
February 28, 2017
February 29, 2016
Amount
%
Amount
%
Canada
Malaysia
Other
Total
The Company analyzes its sales according to geographic region and targets product development and sales strategies by region. The following tables present total revenue by geographic location through direct and indirect sales and through its OEM partner, Nokia:
Year Ended February 28, 2017
Year Ended February 29, 2016
Direct &amp;
OEM
Total
% of
Direct &amp;
OEM
Total
% of
Canada
—
—
Europe, Middle East and Africa
India
United States
—
Rest of World
The Company has shown revenue by the customers' purchasing entities' geographic location, except in cases where the geographic location of the product deployment is explicitly known.</t>
  </si>
  <si>
    <t>ECONOMIC DEPENDENCE</t>
  </si>
  <si>
    <t>18. ECONOMIC DEPENDENCE
For the year ended February 28, 2017, the Company was dependent on three key customers with respect to revenue. These customers represented approximately 25%, 14% and 13% of sales during that twelve month period [2016 – three customers represented 44%, 15% and 11%].</t>
  </si>
  <si>
    <t>INCOME TAXES</t>
  </si>
  <si>
    <t>19. INCOME TAXES
The components of the Company's income (loss) before income taxes, by taxing jurisdiction, were as follows:
February 28,
February 29,
Canada
)
)
Luxembourg
)
)
India
China
Other
)
)
)
Income tax expense, both current and deferred, relates to jurisdictions outside of Canada where losses are not sufficient to cover the tax liability in the region. For the year ended February 28, 2017, the current income tax expenses were $931 [2016 – $434] and the deferred income tax expense (recovery) was ($148) [2016 – $1,841].
The reported income tax provision differs from the amount computed by applying the Canadian statutory rate to the net loss, for the following reasons:
2017
2016
Loss before income taxes
)
)
Statutory income tax rate
Expected income tax recovery
)
)
Foreign tax rate differences
Non-deductible expenses and non-taxable income
)
Change in valuation allowances
Share issue costs
)
—
Goodwill impairment
—
Foreign bank, minimum and withholding taxes
—
Prior year adjustments
)
Other
)
The Company's deferred tax assets and liabilities include the following significant components:
2017
2016
Income tax loss carryforwards
Capital loss
Research and development tax credits
SR&amp;ED expenditures
Book and tax differences on assets
Share issue expenses
Income and expense reserves
Total gross deferred tax assets
Valuation allowance
)
)
Income and expense reserves
)
)
Net deferred tax liability
)
)
As at February 28, 2017, the Company had cumulative tax loss carryforwards in the following jurisdictions: Canada – $155,054, United States – $7,783, Luxembourg – $38,165. The Company also has capital losses being carried forward in the following jurisdictions: Canada – $16,302; United States – $45,543.
The losses in Canada expire starting in fiscal 2031 until fiscal 2037. The losses in Luxembourg can be carried forward indefinitely. Income tax benefits relating to the losses in Canada and Luxembourg have not been recognized in the consolidated financial statements as the recognition requirements under the liability method of accounting for income taxes have not been met.
The losses in the U.S. expire between fiscal 2022 and fiscal 2032. Internal Revenue Code Section 382 imposes an annual limitation on the use of a company's net operating loss carryforwards when a company has an ownership change. The acquisition of Axerra Networks, Inc. by the Company resulted in an ownership change as understood by Section 382. As a result, the annual restriction of the amount of losses of Axerra Networks, Inc. that may be used has been calculated as $521.
As at February 28, 2017, the Company had $14,720 of investment tax credits available to reduce future federal Canadian income taxes payable. These investment tax credits begin to expire in 2022. In addition, the Company had provincial research and development tax credits of $2,361, which are available to reduce future provincial income taxes payable. These provincial tax credits begin to expire in 2029. The tax benefit of the federal and provincial tax credits has not been recognized in the consolidated financial statements.
As at February 28, 2017, the Company has not recorded any liabilities associated with uncertain tax positions.
The Company remains subject to examination by tax authorities in Canada for years 2011 to 2017 and in the major jurisdictions for tax years 2012 to 2017.</t>
  </si>
  <si>
    <t>COMPARATIVE FIGURES</t>
  </si>
  <si>
    <t>20. COMPARATIVE FIGURES
Certain comparative figures have been reclassified to conform to the presentation adopted in the current fiscal year. The Company reclassified an amount of $902 from hardware revenue to service revenue to conform with the current fiscal year presentation.</t>
  </si>
  <si>
    <t>SUBSEQUENT EVENT</t>
  </si>
  <si>
    <t>21. SUBSEQUENT EVENT
On March 17, 2017, the Company issued 1,198,666 common shares in a Registered Direct Offering, and concurrently in a private placement, issued warrants to purchase 599,333 common shares exercisable in the future at an exercise price of $1.50. The price per common share and one half of a warrant was $1.50 and resulted in total gross proceeds to the Company of $1,798. The warrants are not exercisable for six months and one day from issuance and will expire five years from the date of issuance.</t>
  </si>
  <si>
    <t>SIGNIFICANT ACCOUNTING POLICIES (Policies)</t>
  </si>
  <si>
    <t>Use of accounting estimates</t>
  </si>
  <si>
    <t>Use of accounting estimates
The preparation of the consolidated financial statements in conformity with U.S. GAAP requires the Company's management to make estimates that affect the reported amounts of assets and liabilities and disclosure of contingent amounts of assets and liabilities as at the date of the consolidated financial statements and the reported amounts of revenues and expenses during the reporting periods presented. Actual results could differ from the estimates made by management.
The following includes estimates by management: allowance for doubtful accounts, inventory allocations, inventory provisions, accrued liabilities, warranty provisions, warrant liability, property and equipment amortization, tax valuation allowance, impairment of long-lived assets, vendor specific objective evidence, estimated selling price and estimated returns as it relates to revenue recognition, and stock-based compensation.
These estimates and assumptions are based on management's historical experience, best knowledge of current events and conditions and actions that the Company may undertake in the future. Certain of these estimates require subjective or complex judgments by management about matters that are uncertain and changes in those estimates could materially impact the amounts reported in the consolidated financial statements and accompanying notes.</t>
  </si>
  <si>
    <t>Foreign currency translation</t>
  </si>
  <si>
    <t>Foreign currency translation
The Company's operations and balances denominated in foreign currencies, including those of its foreign subsidiaries that are primarily a direct and integral component or extension of the Company's operations, are translated into US dollars ["USD"] using the following: monetary assets and liabilities are translated at the period end exchange rate, non-monetary assets are translated at the historical exchange rate, and revenue and expense items are translated at the average exchange rate. Gains or losses resulting from the translation adjustments are included in the consolidated statements of operations and comprehensive loss.</t>
  </si>
  <si>
    <t>Revenue recognition</t>
  </si>
  <si>
    <t>Revenue recognition
The Company derives revenue from the sale of broadband wireless backhaul equipment, which includes embedded software and a license to use said software and extended product warranties. Software is considered to be incidental to the product. Services range from installation and training to basic consulting. Revenue is recognized when persuasive evidence of an arrangement exists, delivery has occurred and there are no significant remaining vendor obligations, collection of receivables is reasonably assured and the fee is fixed and determinable. Where conditions to final acceptance of the product are specified by the customer, revenue is deferred until acceptance criteria have been met.
The Company's sales agreements may also contain multiple elements. Accordingly, the Company is required to determine the appropriate accounting, including whether the deliverables specified in a multiple element arrangement should be treated as separate units of accounting for revenue recognition purposes, the fair value of these separate units of accounting and when to recognize revenue for each element. For arrangements involving multiple element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The Company has determined the selling price for both the undelivered items and the delivered items using ESP.
The Company generates revenue through direct sales and sales to distributors. The Company defers the recognition of a portion of sales to distributors based on estimated sales return and stock rotation granted to customers on products in the same period the related revenues are recorded. These estimates are based on historical sales returns, stock rotations and other known factors.
Revenue from engineering services or development agreements is recognized according to the specific terms and acceptance criteria as services are rendered.
Revenue associated with extended warranty and advanced replacement warranty is recognized ratably over the life of the contracted service.
The Company accrues estimated potential product liability as warranty costs when revenue on the sale of equipment is recognized. Warranty liability is estimated based on recent actual return experience and repair costs. Where product defects have been identified that would cause the cost or warranty experience to change, additional warranty costs are recognized.
Shipping and handling costs borne by the Company are recorded in cost of sales. Shipping and handling costs charged to customers are recorded as revenue, if billed at the time of shipment. Costs charged to customers after delivery are recorded in cost of sales.</t>
  </si>
  <si>
    <t>Cash and cash equivalents
The Company considers all highly liquid investments with an original maturity of three months or less to be cash equivalents.</t>
  </si>
  <si>
    <t>Financial instruments</t>
  </si>
  <si>
    <t>Financial instruments
The Company classifies its financial instruments as assets held at fair value, loans and receivables, other financial liabilities, or liabilities held at fair value. The classification depends on the purpose for which the financial instruments were acquired, their characteristics and management's intent. Management determines the classification of financial assets and liabilities at initial recognition and the classification is not changed subsequent to initial recognition.
The Company designated its cash and cash equivalents and foreign exchange contracts as assets held at fair value, which are measured at fair value, with changes in fair value being recorded in net earnings. Trade receivables and other receivables have been classified as loans and receivables which are measured at amortized cost. Accounts payable, accrued liabilities and the debt facility have been classified as other financial liabilities, which are measured at amortized cost. Liabilities held at fair value include the warrant liability, which is measured at fair value, with changes in fair value being recorded in net loss.
Transaction costs directly attributable to the acquisition of financial assets are recorded in net loss in the period in which they are incurred.</t>
  </si>
  <si>
    <t>Inventory
Inventory is valued at the lower of cost and net realizable value ["NRV"]. The cost of inventory is calculated on a standard cost basis, which approximates weighted average actual cost. NRV is determined as the market value for finished goods, replacement cost for raw materials, and finished goods market value less cost to complete for work in progress inventory.
The Company regularly reviews inventory quantities on hand and records an impairment for excess and obsolete inventory based on factors including its estimated forecast of product demand, the stage of the product life cycle and production requirements for the units in question.
Indirect manufacturing costs and direct labour expenses are allocated systematically to the total production inventory.
The Company carries inventory for the purposes of supporting its product warranty. Standard warranty is typically 13 to 36 months, but the Company earns revenue by providing enhanced and extended warranty and repair service during and beyond the standard warranty period. Customer service inventory consists of both component parts and finished units.</t>
  </si>
  <si>
    <t>Income taxes</t>
  </si>
  <si>
    <t>Income taxes
Income taxes are accounted for using the liability method of accounting for income taxes. Under this method, deferred income tax assets and liabilities are determined based on differences between the tax and accounting basis of assets and liabilities as well as for the benefit of losses available to be carried forward to future years for tax purposes that are more likely than not to be realized. Deferred income tax assets and liabilities are measured using enacted tax rates that apply to taxable income in the years in which temporary differences are expected to be recovered or settled. The Company provides a valuation allowance against its deferred tax assets when it believes that it is more likely than not that the assets will not be realized.
The Company determines whether it is more likely than not that an uncertain tax position will be sustained upon examination by the tax authorities. The tax benefit of any uncertain tax position that meets the more likely than not recognition threshold is calculated as the largest amount that is more than 50% likely of being realized upon successful resolution. To the extent a full benefit is not expected to be realized, an income tax liability is effectively established. The Company recognizes accrued interest and penalties on unrecognized tax benefits as interest expense.
Management periodically reviews the Company's provision for income taxes and valuation allowance to determine whether the overall tax estimates are reasonable. When management performs its assessments of the provision and valuation allowance, it may be determined that an adjustment is required. This adjustment may have a material impact on the Company's financial position and results of operations.</t>
  </si>
  <si>
    <t>Property and equipment
Property and equipment are stated at cost. Depreciation is calculated using the straight-line method over the anticipated useful lives of the assets as follows:
Test equipment, research and development equipment
4 - 5 years
Computer hardware
2 years
Production fixtures
3 years
Leasehold improvements
5 years
Other
3 - 5 years</t>
  </si>
  <si>
    <t>Intangible assets
Intangible assets include software and are amortized over their estimated useful life of between 2 and 3 years.</t>
  </si>
  <si>
    <t>Impairment of long-lived assets</t>
  </si>
  <si>
    <t>Impairment of long-lived assets
The Company reviews long-lived assets ["LLA"] such as property, equipment and intangible assets with finite useful live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LLA impairment requires the Company to identify its asset groups and test impairment of each asset group separately. To conduct the LLA impairment test, the asset group is tested for recoverability using undiscounted cash flows over the remaining useful life of the primary asset. If forecasted net cash flows are less than the carrying amount of the asset group, an impairment charge is measured by comparing the fair value of the asset group to its carrying value. Determining the Company's asset groups and related primary assets requires significant judgment by management. Different judgments could yield different results.
When indicators of impairment exist, LLA impairment is tested using a two-step process. The Company performs a cash flow recoverability test as the first step, which involves comparing the asset group's estimated undiscounted future cash flows to the carrying amount of its net assets. If the net cash flows of the asset group exceed the carrying amount of its net assets, LLA are not considered to be impaired. If the carrying amount exceeds the net cash flows, there is an indication of potential impairment and the second step of the LLA impairment test is performed to measure the impairment amount. The second step involves determining the fair value of the asset group. Fair values are determined using valuation techniques that are in accordance with U.S. GAAP, including the market approach, income approach and cost approach. If the carrying amount of the asset group's net assets exceeds the fair value of the Company, then the excess represents the maximum amount of potential impairment that will be allocated to the asset group, with the limitation that the carrying value of each separable asset cannot be reduced to a value lower than its individual fair value. The total impairment amount allocated is recognized as a non-cash impairment loss.
The Company reviews any changes in events and circumstances that have occurred on a quarterly basis to determine if indicators of LLA impairment exist.</t>
  </si>
  <si>
    <t>Share-based compensation plan and employee share purchase plan</t>
  </si>
  <si>
    <t>Share-based compensation plan and employee share purchase plan
The Company accounts for stock options granted to employees using the fair value method calculated by the Black-Scholes option pricing model. In accordance with the fair value method, the Company recognizes estimated compensation expense related to stock options over the vesting period of the options granted, with the related credit being charged to contributed surplus. The Company estimates the volatility at the date of grant based on the volatility of a group of comparator companies.
The employee share purchase plan includes provisions to allow employees to purchase common shares. The Company will match the employees' contribution at a rate of 25%. Proceeds from employees are received and the cost of the matching shares is recorded in share capital, with the related debit applied to contributed surplus at the time the shares are issued. The shares contributed by the Company will vest 12 months after issuance with a corresponding compensation expense recognized in loss.</t>
  </si>
  <si>
    <t>Research and development
Research costs are expensed as incurred. Development costs are expensed as incurred unless they meet generally accepted accounting criteria for deferral and amortization. Development costs incurred prior to establishment of technological feasibility do not meet these criteria, and are expensed as incurred.</t>
  </si>
  <si>
    <t>Loss per share</t>
  </si>
  <si>
    <t>Loss per share
Basic loss per share is calculated by dividing net loss available to common shareholders by the weighted average number of common shares outstanding during the period. For all periods presented, the net loss available to common shareholders equates to the net loss.
In the computation of diluted earnings per share, the Company includes the number of additional common shares that would have been outstanding if the dilutive potential equity instruments had been issued.</t>
  </si>
  <si>
    <t>Non-controlling interest
Non-controlling interest consists of the minority-owned portion of the Company's 50.1% owned subsidiary, DragonWave HFCL India Private Limited.</t>
  </si>
  <si>
    <t>FUTURE ACCOUNTING PRONOUNCEMENTS</t>
  </si>
  <si>
    <t>FUTURE ACCOUNTING PRONOUNCEMENTS
In May 2014, the Financial Accounting Standards Board ["FASB"] issued ASU No. 2014-9, "Revenue from Contracts with Customers".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August 2015, the FASB issued ASU No. 2015-14, "Revenue from Contracts with Customers" which reflects decisions reached by the FASB at its meeting earlier in the year to defer the effective date to fiscal years beginning after December 15, 2017, with early adoption permitted for the year beginning after December 15, 2016. The Company is currently assessing the impact this amendment will have on its consolidated financial statements.
In August 2014, the FASB issued ASU No.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ASU are effective for reporting periods beginning after December 15, 2016, with early adoption permitted. The Company is currently assessing the impact this amendment will have on its consolidated financial statements.
In November 2015, the FASB issued ASU 2015-17, "Balance Sheet Classification of Deferred Taxes". The amendments in this update eliminate the current requirement for companies to separate deferred income tax liabilities and assets into current and non-current amounts in a classified statement of financial position. Instead, companies will be required to classify all deferred tax liabilities and assets as non-current. The amendments in this ASU are effective for fiscal years beginning after December 15, 2016, with early adoption permitted. The Company does not expect the adoption of this guidance to have a material effect on its consolidated financial statements.
In February 2016, the FASB issued ASU No. 2016-02, "Leases". The amendments in this Update create Topic 842, Leases, and supersede the lease requirements in Topic 840, Leases. The Update will require companies to recognize a right-of-use asset and a lease liability in their balance sheets, while still distinguishing between finance leases and operating leases. For finance leases, the lessee would recognize interest on the lease liability separately from amortization of the right-of-use asset in the statement of comprehensive income, and for operating leases, the lessee would recognize a straight-line lease expense. The amendments in this ASU are effective for fiscal years beginning after December 15, 2018, with early adoption permitted. The Company is currently assessing the impact this amendment will have on its consolidated financial statements.
In March 2016, the FASB issued ASU 2016-09, "Improvements to Employee Share-Based Payment Accounting". The amendments in this Update simplify several aspects of the accounting for employee share-based payment transactions, including the income tax consequences, classification of awards as either equity or liabilities, and classification on the statement of cash flows. The amendments in this ASU are effective for fiscal years beginning after December 15, 2016, with early adoption permitted. The Company is currently assessing the impact this amendment will have on its consolidated financial stat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fiscal years beginning after December 15, 2017, with early adoption permitted. The Company does not expect the adoption of this guidance to have a material effect on its consolidated financial statements.</t>
  </si>
  <si>
    <t>SIGNIFICANT ACCOUNTING POLICIES (Tables)</t>
  </si>
  <si>
    <t>Schedule of Property And Equipment Anticipated Useful Lives</t>
  </si>
  <si>
    <t>Property and equipment are stated at cost. Depreciation is calculated using the straight-line method over the anticipated useful lives of the assets as follows:
Test equipment, research and development equipment
4 - 5 years
Computer hardware
2 years
Production fixtures
3 years
Leasehold improvements
5 years
Other
3 - 5 years</t>
  </si>
  <si>
    <t>CASH AND CASH EQUIVALENTS (Tables)</t>
  </si>
  <si>
    <t>Schedule of Cash, Cash Equivalents and Restricted Cash</t>
  </si>
  <si>
    <t>The Company considers all highly liquid investments with an original maturity of three months or less to be cash equivalents.
February 28, 2017
February 29, 2016
Currency
USD Amount
% of
USD Amount
% of
US dollar
Canadian dollar
Indian rupee
Other
Total Cash and Cash Equivalents</t>
  </si>
  <si>
    <t>TRADE RECEIVABLES (Tables)</t>
  </si>
  <si>
    <t>Schedule of Trade Receivables</t>
  </si>
  <si>
    <t>The Company's allowance for doubtful accounts reflects the Company's assessment of collectability across its global customer base.
February 28,
February 29,
Trade receivables
Allowance for doubtful accounts
)
)
Total trade receivables</t>
  </si>
  <si>
    <t>INVENTORY (Tables)</t>
  </si>
  <si>
    <t>Schedule of Inventory</t>
  </si>
  <si>
    <t>Inventory consists of the following:
February 28,
February 29,
Raw materials
Work in progress
Finished goods
Total production inventory
Inventory held for customer service/warranty
Total inventory</t>
  </si>
  <si>
    <t>OTHER CURRENT ASSETS (Tables)</t>
  </si>
  <si>
    <t>Schedule of Other Current Assets</t>
  </si>
  <si>
    <t>Other current assets consist of the following:
February 28,
February 29,
Deposits on inventory
Prepaid expenses
Indirect taxes receivable
Deferred financing costs
—
Receivable from contract manufacturers and other items
Total other current assets</t>
  </si>
  <si>
    <t>PROPERTY AND EQUIPMENT (Tables)</t>
  </si>
  <si>
    <t>Schedule of Property and Equipment</t>
  </si>
  <si>
    <t>Property and equipment are apportioned as follows:
February 28, 2017
February 29,
Cost
Accumulated
Net Book
Net Book
Test equipment, research and development equipment
Computer hardware
Production fixtures
Leasehold improvements
Other
Total</t>
  </si>
  <si>
    <t>Schedule of amortization expense relating to property and equipment allocated to operating expenses</t>
  </si>
  <si>
    <t>Amortization expense relating to the above property and equipment was allocated to operating expenses as follows:
February 28,
February 29,
Research and development
Selling and marketing
General and administrative</t>
  </si>
  <si>
    <t>INTANGIBLE ASSETS (Tables)</t>
  </si>
  <si>
    <t>Schedule of Intangible assets</t>
  </si>
  <si>
    <t>Intangible assets are apportioned as follows:
February 28, 2017
February 29,
Cost
Accumulated
Net Book
Net Book
Software</t>
  </si>
  <si>
    <t>ACCOUNTS PAYABLE AND ACCRUED LIABILITIES (Tables)</t>
  </si>
  <si>
    <t>Schedule of Accounts Payable and Accrued Liabilities</t>
  </si>
  <si>
    <t>Accounts payable and accrued liabilities are apportioned as follows:
February 28,
February 29,
Trade payables
Accrued liabilities
Termination fee
Payroll related accruals
Warranty accrual
Income taxes payable
Capital lease obligation
Total accounts payable and accrued liabilities</t>
  </si>
  <si>
    <t>Changes in the Warranty Liability</t>
  </si>
  <si>
    <t>The following table details the changes in the warranty accrual for the respective years:
February 28,
February 29,
Balance at the beginning of the period
Accruals
Utilization
)
)
Balance at the end of the period</t>
  </si>
  <si>
    <t>SHAREHOLDERS' EQUITY (Tables)</t>
  </si>
  <si>
    <t>Summary of Stock Option Activity</t>
  </si>
  <si>
    <t>The following is a summary of stock option activity:
February 28, 2017
February 29, 2016
Options
Weighted
Options
Weighted
Opening balance
$
$
Granted
$
$
Exercised
)
$
—
$
—
Expired
)
$
)
$
Closing balance
$
$</t>
  </si>
  <si>
    <t>Schedule of Assumptions Used to Estimate Fair Value of Stock Option Awards</t>
  </si>
  <si>
    <t>The following table shows the weighted average values used in determining the fair value of options granted during the three months ended February 28, 2017 and February 29, 2016:
February 28,
February 29,
Volatility
Risk-free rate
Dividend yield
Nil
Nil
Average expected life
4 yrs
4 yrs</t>
  </si>
  <si>
    <t>Schedule of Stock Options Outstanding and Exercisable</t>
  </si>
  <si>
    <t>The following table summarizes the various exercise prices inherent in the Company's stock options outstanding and exercisable on February 28, 2017:
Exercise Price
Options Outstanding
Options Exercisable
Low
High
Quantity of
Weighted
Weighted
Quantity of
Weighted
Weighted
$
$
$
$
$
$
$
—
—
—
$
$
$
$
$
$
$
$
$
$
$
$
$
$</t>
  </si>
  <si>
    <t>Schedule of Stock-Based Compensation Expense</t>
  </si>
  <si>
    <t>Stock compensation expense was allocated to operating expenses as follows:
February 28,
February 29,
Research and development
Selling and marketing
General and administrative</t>
  </si>
  <si>
    <t>Summary of granted warrants</t>
  </si>
  <si>
    <t>The following is a summary of granted warrants:
February 28, 2017
Warrants
Shares
Exercise Price
Termination date
May 2007 Issuance
$
88.75 CAD
May 30, 2017
September 2013 Issuance
$
September 23, 2018
April 2016 Issuance
$
April 11, 2021
August 2016 Issuance – Long-Term Warrants
$
August 8, 2021
Sub-total warrants issued and outstanding
Comerica Warrants – granted but not issued
$
five years from issuance date
Total warrants granted</t>
  </si>
  <si>
    <t>NET LOSS PER SHARE (Tables)</t>
  </si>
  <si>
    <t>Schedule of Calculation Basic and Diluted Earnings per Share</t>
  </si>
  <si>
    <t>The following table illustrates the net loss per share during the year ended February 28, 2017 and February 29, 2016 excluding the effect of outstanding options and warrants:
Twelve months ended
February 28,
February 29,
Net loss attributable to shareholders
)
)
Weighted average number of shares outstanding
Basic net loss / dilutive net loss per share
$
)
$
)</t>
  </si>
  <si>
    <t>COMMITMENTS AND CONTINGENCIES (Tables)</t>
  </si>
  <si>
    <t>Schedule of Future Minimum Payments under Operating Leases</t>
  </si>
  <si>
    <t>Future minimum operating lease payments per fiscal year that relate to office and warehouse space in various countries as at February 28, 2017 are as follows:
2018
2019
2020
2021
Thereafter</t>
  </si>
  <si>
    <t>SUPPLEMENTAL CASH FLOW INFORMATION (Tables)</t>
  </si>
  <si>
    <t>Schedule of Changes in non-cash working capital balances</t>
  </si>
  <si>
    <t>February 28,
February 29,
Changes in non-cash working capital balances:
Trade receivables
Inventory
Other current assets
Accounts payable and accrued liabilities
)
Deferred revenue
)</t>
  </si>
  <si>
    <t>FINANCIAL INSTRUMENTS (Tables)</t>
  </si>
  <si>
    <t>Schedule of Fair Value of Financial Instruments</t>
  </si>
  <si>
    <t>The following table summarizes the carrying values of the Company's financial instruments:
February 28,
February 29,
Assets held at fair value (A)
Loans and receivables (B)
Other financial liabilities (C)
Liabilities held at fair value (D)
(A)
Includes cash and cash equivalents
(B)
Includes trade receivables and other miscellaneous receivables
(C)
Includes accounts payable and accrued liabilities, payroll-related accruals, debt facility and termination fee
(D)
Includes warrant liability</t>
  </si>
  <si>
    <t>Schedule of Level 2 and Level 3 Financial instruments carried at fair value</t>
  </si>
  <si>
    <t>The Company held the following Level 3 financial instruments carried at fair value on the consolidated balance sheet.
February 28,
February 29,
Level 3
Level 3
Financial Liabilities
Warrant liability</t>
  </si>
  <si>
    <t>Schedule of Level 3 warrant liability measured at fair value</t>
  </si>
  <si>
    <t>A reconciliation of the Level 3 warrant liability measured at fair value for the year ended February 28, 2017 follows:
Level 3
Warrants
$
Balance at February 29, 2016
Issuance of warrants
Exercise of warrants
)
)
Expiry of warrants and change in fair value of warrant liability
)
)
Balance at February 28, 2017</t>
  </si>
  <si>
    <t>SEGMENTED INFORMATION (Tables)</t>
  </si>
  <si>
    <t>Schedule of Net Book Value by Geographic Area</t>
  </si>
  <si>
    <t>The following table presents total net book value of property, equipment and intangible assets by geographic location:
February 28, 2017
February 29, 2016
Amount
%
Amount
%
Canada
Malaysia
Other
Total</t>
  </si>
  <si>
    <t>Schedule of Revenues by Geographic Area</t>
  </si>
  <si>
    <t>The following tables present total revenue by geographic location through direct and indirect sales and through its OEM partner, Nokia:
Year Ended February 28, 2017
Year Ended February 29, 2016
Direct &amp;
OEM
Total
% of
Direct &amp;
OEM
Total
% of
Canada
—
—
Europe, Middle East and Africa
India
United States
—
Rest of World</t>
  </si>
  <si>
    <t>INCOME TAXES (Tables)</t>
  </si>
  <si>
    <t>Schedule of Income (Loss) Before Income Taxes</t>
  </si>
  <si>
    <t>The components of the Company's income (loss) before income taxes, by taxing jurisdiction, were as follows:
February 28,
February 29,
Canada
)
)
Luxembourg
)
)
India
China
Other
)
)
)</t>
  </si>
  <si>
    <t>Schedule of Reported Income Tax Provision Reconciliation</t>
  </si>
  <si>
    <t>The reported income tax provision differs from the amount computed by applying the Canadian statutory rate to the net loss, for the following reasons:
2017
2016
Loss before income taxes
)
)
Statutory income tax rate
Expected income tax recovery
)
)
Foreign tax rate differences
Non-deductible expenses and non-taxable income
)
Change in valuation allowances
Share issue costs
)
—
Goodwill impairment
—
Foreign bank, minimum and withholding taxes
—
Prior year adjustments
)
Other
)</t>
  </si>
  <si>
    <t>Schedule of Deferred Tax Assets and Liabilities</t>
  </si>
  <si>
    <t>The Company's deferred tax assets and liabilities include the following significant components:
2017
2016
Income tax loss carryforwards
Capital loss
Research and development tax credits
SR&amp;ED expenditures
Book and tax differences on assets
Share issue expenses
Income and expense reserves
Total gross deferred tax assets
Valuation allowance
)
)
Income and expense reserves
)
)
Net deferred tax liability
)
)</t>
  </si>
  <si>
    <t>NATURE OF BUSINESS, BASIS OF PRESENTATION AND GOING CONCERN (Details) - USD ($) $ in Thousands</t>
  </si>
  <si>
    <t>Effects from restructuring the business</t>
  </si>
  <si>
    <t>Gross profit (as a percent)</t>
  </si>
  <si>
    <t>26.90%</t>
  </si>
  <si>
    <t>16.20%</t>
  </si>
  <si>
    <t>Line of Credit Facility, Decrease, Net</t>
  </si>
  <si>
    <t>Proceeds from Issuance Initial Public Offering</t>
  </si>
  <si>
    <t>Proceeds from Warrant Exercises</t>
  </si>
  <si>
    <t>Operating Expenses</t>
  </si>
  <si>
    <t>Reduction of operating expenses</t>
  </si>
  <si>
    <t>26%</t>
  </si>
  <si>
    <t>SIGNIFICANT ACCOUNTING POLICIES - Inventory (Details)</t>
  </si>
  <si>
    <t>Minimum</t>
  </si>
  <si>
    <t>Standard Warranty Period</t>
  </si>
  <si>
    <t>13 months</t>
  </si>
  <si>
    <t>Maximum</t>
  </si>
  <si>
    <t>36 months</t>
  </si>
  <si>
    <t>SIGNIFICANT ACCOUNTING POLICIES - Property and Equipment (Details)</t>
  </si>
  <si>
    <t>Test equipment, research and development equipment | Minimum</t>
  </si>
  <si>
    <t>Useful lives</t>
  </si>
  <si>
    <t>4 years</t>
  </si>
  <si>
    <t>Test equipment, research and development equipment | Maximum</t>
  </si>
  <si>
    <t>5 years</t>
  </si>
  <si>
    <t>Computer hardware</t>
  </si>
  <si>
    <t>2 years</t>
  </si>
  <si>
    <t>Production fixtures</t>
  </si>
  <si>
    <t>3 years</t>
  </si>
  <si>
    <t>Leasehold improvements</t>
  </si>
  <si>
    <t>Other | Minimum</t>
  </si>
  <si>
    <t>Other | Maximum</t>
  </si>
  <si>
    <t>SIGNIFICANT ACCOUNTING POLICIES - Goodwill and Intangible Assets (Details) - Software</t>
  </si>
  <si>
    <t>Amortization Period</t>
  </si>
  <si>
    <t>SIGNIFICANT ACCOUNTING POLICIES - Share Based Compensation and Non-Controlling Interest (Details)</t>
  </si>
  <si>
    <t>Share based compensation plan and employee share purchase plan</t>
  </si>
  <si>
    <t>Employer match percentage</t>
  </si>
  <si>
    <t>25.00%</t>
  </si>
  <si>
    <t>Vesting period</t>
  </si>
  <si>
    <t>12 months</t>
  </si>
  <si>
    <t>DragonWave HFCL India Private Limited</t>
  </si>
  <si>
    <t>Non-controlling Interest</t>
  </si>
  <si>
    <t>Ownership interest (as a percent)</t>
  </si>
  <si>
    <t>50.10%</t>
  </si>
  <si>
    <t>NON-CONTROLLING INTEREST - DragonWave HFCL India Private Limited (Details) $ in Thousands</t>
  </si>
  <si>
    <t>Feb. 28, 2017USD ($)</t>
  </si>
  <si>
    <t>Noncontrolling Interest</t>
  </si>
  <si>
    <t>Dividend paid to minority share holders</t>
  </si>
  <si>
    <t>Dividend paid to share holders</t>
  </si>
  <si>
    <t>Dividend paid to parent company share holders</t>
  </si>
  <si>
    <t>CASH AND CASH EQUIVALENTS (Details) - USD ($) $ in Thousands</t>
  </si>
  <si>
    <t>Feb. 28, 2015</t>
  </si>
  <si>
    <t>Cash and Cash Equivalents</t>
  </si>
  <si>
    <t>Total Cash and Cash Equivalents</t>
  </si>
  <si>
    <t>Percent of total, cash and cash equivalents</t>
  </si>
  <si>
    <t>100.00%</t>
  </si>
  <si>
    <t>Forbearance Agreement | Minimum</t>
  </si>
  <si>
    <t>Bank Cash Requirement</t>
  </si>
  <si>
    <t>US Dollar</t>
  </si>
  <si>
    <t>57.00%</t>
  </si>
  <si>
    <t>37.40%</t>
  </si>
  <si>
    <t>Canadian Dollar</t>
  </si>
  <si>
    <t>1.10%</t>
  </si>
  <si>
    <t>0.90%</t>
  </si>
  <si>
    <t>Indian Rupee</t>
  </si>
  <si>
    <t>31.40%</t>
  </si>
  <si>
    <t>54.20%</t>
  </si>
  <si>
    <t>Other</t>
  </si>
  <si>
    <t>10.50%</t>
  </si>
  <si>
    <t>7.50%</t>
  </si>
  <si>
    <t>TRADE RECEIVABLES (Details) $ in Thousands</t>
  </si>
  <si>
    <t>Feb. 28, 2017USD ($)customer</t>
  </si>
  <si>
    <t>Feb. 29, 2016USD ($)customer</t>
  </si>
  <si>
    <t>Trade Receivables</t>
  </si>
  <si>
    <t>Trade Receivables (gross)</t>
  </si>
  <si>
    <t>Allowance for doubtful accounts</t>
  </si>
  <si>
    <t>Trade Receivables (net)</t>
  </si>
  <si>
    <t>General and Administration</t>
  </si>
  <si>
    <t>Bad Debt Expense</t>
  </si>
  <si>
    <t>Credit Concentration Risk | Accounts Receivable</t>
  </si>
  <si>
    <t>Number of customers exceeding 10% of the total receivable balance | customer</t>
  </si>
  <si>
    <t>Credit Concentration Risk | Accounts Receivable | Customer 1</t>
  </si>
  <si>
    <t>Concentration Risk, Percentage</t>
  </si>
  <si>
    <t>21.00%</t>
  </si>
  <si>
    <t>52.00%</t>
  </si>
  <si>
    <t>Credit Concentration Risk | Accounts Receivable | Customer 2</t>
  </si>
  <si>
    <t>17.00%</t>
  </si>
  <si>
    <t>16.00%</t>
  </si>
  <si>
    <t>Credit Concentration Risk | Accounts Receivable | Customer 3</t>
  </si>
  <si>
    <t>15.00%</t>
  </si>
  <si>
    <t>INVENTORY (Details) - USD ($) $ in Thousands</t>
  </si>
  <si>
    <t>Raw materials</t>
  </si>
  <si>
    <t>Work in progress</t>
  </si>
  <si>
    <t>Finished goods</t>
  </si>
  <si>
    <t>Total production inventory</t>
  </si>
  <si>
    <t>Inventory held for customer service/warranty</t>
  </si>
  <si>
    <t>Total inventory</t>
  </si>
  <si>
    <t>Product costs included in cost of sales</t>
  </si>
  <si>
    <t>Warehousing, freight, warranty, overhead and other direct costs of sales</t>
  </si>
  <si>
    <t>Impairment loss on inventory</t>
  </si>
  <si>
    <t>Impairment loss for inventory held by contract manufacturers</t>
  </si>
  <si>
    <t>Overhead and labor allocations included in Cost of Sales</t>
  </si>
  <si>
    <t>Overhead and labor allocations included in Inventory</t>
  </si>
  <si>
    <t>Inventory held by primary contract manufacturer</t>
  </si>
  <si>
    <t>OTHER CURRENT ASSETS (Details) - USD ($) $ in Thousands</t>
  </si>
  <si>
    <t>Deposits on inventory</t>
  </si>
  <si>
    <t>Prepaid expenses</t>
  </si>
  <si>
    <t>Indirect taxes receivable</t>
  </si>
  <si>
    <t>Deferred financing costs</t>
  </si>
  <si>
    <t>Receivable from contract manufacturers and other items</t>
  </si>
  <si>
    <t>Total other current assets</t>
  </si>
  <si>
    <t>PROPERTY AND EQUIPMENT (Detail) - USD ($) $ in Thousands</t>
  </si>
  <si>
    <t>Cost</t>
  </si>
  <si>
    <t>Accumulated Amortization</t>
  </si>
  <si>
    <t>Net Book Value</t>
  </si>
  <si>
    <t>Depreciation Expense</t>
  </si>
  <si>
    <t>Research and Development</t>
  </si>
  <si>
    <t>Selling and Marketing</t>
  </si>
  <si>
    <t>Test equipment, research and development equipment</t>
  </si>
  <si>
    <t>INTANGIBLE ASSETS (Details) - USD ($) $ in Thousands</t>
  </si>
  <si>
    <t>Intangible Assets</t>
  </si>
  <si>
    <t>Estimated amortization of intangible assets for 2018</t>
  </si>
  <si>
    <t>Estimated amortization of intangible assets for 2019</t>
  </si>
  <si>
    <t>Software</t>
  </si>
  <si>
    <t>ACCOUNTS PAYABLE AND ACCRUED LIABILITIES - Components of Accounts Payable and Accrued Liabilities (Details) - USD ($) $ in Thousands</t>
  </si>
  <si>
    <t>Apr. 10, 2013</t>
  </si>
  <si>
    <t>Trade payables</t>
  </si>
  <si>
    <t>Accrued liabilities</t>
  </si>
  <si>
    <t>Termination Fee, Current</t>
  </si>
  <si>
    <t>Payroll related accruals</t>
  </si>
  <si>
    <t>Warranty accrual</t>
  </si>
  <si>
    <t>Income taxes payable</t>
  </si>
  <si>
    <t>Capital lease obligation</t>
  </si>
  <si>
    <t>Total Accounts Payable and Accrued Liabilities</t>
  </si>
  <si>
    <t>Termination Fee</t>
  </si>
  <si>
    <t>Payments for Termination Fees</t>
  </si>
  <si>
    <t>ACCOUNTS PAYABLE AND ACCRUED LIABILITIES - Warranty Accrual (Details) - USD ($) $ in Thousands</t>
  </si>
  <si>
    <t>Balance at the beginning of the period</t>
  </si>
  <si>
    <t>Accruals</t>
  </si>
  <si>
    <t>Utilization</t>
  </si>
  <si>
    <t>Ending Balance</t>
  </si>
  <si>
    <t>DEBT FACILITY (Details) - USD ($) $ / shares in Units, $ in Thousands</t>
  </si>
  <si>
    <t>Debt Facility</t>
  </si>
  <si>
    <t>Long-term credit facility, weighted average debt outstanding</t>
  </si>
  <si>
    <t>Long-term credit facility, interest expense during period</t>
  </si>
  <si>
    <t>Interest expense related to deferred financing cost</t>
  </si>
  <si>
    <t>Period during which company is restricted from acquiring capital assets over a threshold amount</t>
  </si>
  <si>
    <t>6 months</t>
  </si>
  <si>
    <t>Repayments of debt facility</t>
  </si>
  <si>
    <t>Aggregate number of common shares that may be purchased from warrants</t>
  </si>
  <si>
    <t>Deferred financing costs related to warrants</t>
  </si>
  <si>
    <t>Long-term credit facility, interest rate above base rate</t>
  </si>
  <si>
    <t>3.00%</t>
  </si>
  <si>
    <t>4.00%</t>
  </si>
  <si>
    <t>Forbearance Agreement</t>
  </si>
  <si>
    <t>Exercise price, warrants</t>
  </si>
  <si>
    <t>Expiration term of warrants</t>
  </si>
  <si>
    <t>Comerica Bank and Export Development Canada | Line of Credit</t>
  </si>
  <si>
    <t>Long-term credit facility, borrowing capacity</t>
  </si>
  <si>
    <t>Comerica Bank and Export Development Canada | Line of Credit | Forbearance Agreement</t>
  </si>
  <si>
    <t>Comerica Bank and Export Development Canada | Letter of Credit</t>
  </si>
  <si>
    <t>SHAREHOLDERS' EQUITY - Number of shares authorized (Details) CAD / shares in Units, $ / shares in Units, CAD in Thousands, $ in Thousands</t>
  </si>
  <si>
    <t>Aug. 08, 2016USD ($)item$ / sharesshares</t>
  </si>
  <si>
    <t>Apr. 11, 2016USD ($)$ / sharesshares</t>
  </si>
  <si>
    <t>Feb. 02, 2016</t>
  </si>
  <si>
    <t>Aug. 01, 2014CADCAD / sharesshares</t>
  </si>
  <si>
    <t>Sep. 23, 2013USD ($)$ / sharesshares</t>
  </si>
  <si>
    <t>Feb. 28, 2017USD ($)shares</t>
  </si>
  <si>
    <t>Feb. 28, 2017CAD / shares</t>
  </si>
  <si>
    <t>Feb. 28, 2017USD ($)$ / shares</t>
  </si>
  <si>
    <t>Aug. 01, 2014USD ($)shares</t>
  </si>
  <si>
    <t>May 30, 2007shares</t>
  </si>
  <si>
    <t>Number of shares authorized</t>
  </si>
  <si>
    <t>Aggregate gross proceeds from equity offering | $</t>
  </si>
  <si>
    <t>Fair value of warrant liability | $</t>
  </si>
  <si>
    <t>Class A unit</t>
  </si>
  <si>
    <t>Numbers of common shares each warrant may be converted into</t>
  </si>
  <si>
    <t>Class B unit</t>
  </si>
  <si>
    <t>Long-Term Warrants</t>
  </si>
  <si>
    <t>Exercise price, warrants | $ / shares</t>
  </si>
  <si>
    <t>Long-Term Warrants | Class A unit</t>
  </si>
  <si>
    <t>Number of warrants in each class | item</t>
  </si>
  <si>
    <t>Long-Term Warrants | Class B unit</t>
  </si>
  <si>
    <t>Short-Term Warrants</t>
  </si>
  <si>
    <t>Short-Term Warrants | Class A unit</t>
  </si>
  <si>
    <t>Short-Term Warrants | Class B unit</t>
  </si>
  <si>
    <t>Pre-Funded Warrants</t>
  </si>
  <si>
    <t>Pre-Funded Warrants | Class B unit</t>
  </si>
  <si>
    <t>Share price | $ / shares</t>
  </si>
  <si>
    <t>Share consolidation ratio</t>
  </si>
  <si>
    <t>Warrants</t>
  </si>
  <si>
    <t>Public Offering September 23 2013</t>
  </si>
  <si>
    <t>Shares issued under public equity offering (in shares)</t>
  </si>
  <si>
    <t>Shares issued under public equity offering (in dollars per share) | $ / shares</t>
  </si>
  <si>
    <t>Net realized proceeds from equity offering | $</t>
  </si>
  <si>
    <t>Public Offering September 23 2013 | Common Shares</t>
  </si>
  <si>
    <t>Public Offering September 23 2013 | Warrants</t>
  </si>
  <si>
    <t>Public Offering September 23 2013 | Scenario 2 | Warrants</t>
  </si>
  <si>
    <t>Public Offering August 1 2014</t>
  </si>
  <si>
    <t>Shares issued under public equity offering (in dollars per share) | CAD / shares</t>
  </si>
  <si>
    <t>Aggregate gross proceeds from equity offering | CAD</t>
  </si>
  <si>
    <t>Public Offering August 1 2014 | Common Shares</t>
  </si>
  <si>
    <t>Public Offering August 1 2014 | Warrants</t>
  </si>
  <si>
    <t>Exercise price, warrants | CAD / shares</t>
  </si>
  <si>
    <t>Registered Direct Offering April 11, 2016</t>
  </si>
  <si>
    <t>Registered Direct Offering April 11, 2016 | Common Shares</t>
  </si>
  <si>
    <t>Registered Direct Offering April 11, 2016 | Warrants</t>
  </si>
  <si>
    <t>Public Equity Offering August 8, 2016</t>
  </si>
  <si>
    <t>Public Equity Offering August 8, 2016 | Class A unit</t>
  </si>
  <si>
    <t>Public Equity Offering August 8, 2016 | Class B unit</t>
  </si>
  <si>
    <t>Public Equity Offering August 8, 2016 | Short-Term Warrants</t>
  </si>
  <si>
    <t>Private Equity Offering August 8, 2016 | Class A unit</t>
  </si>
  <si>
    <t>Shares issued under private placement (in shares)</t>
  </si>
  <si>
    <t>Aggregate proceeds from private equity placement | $</t>
  </si>
  <si>
    <t>SHAREHOLDERS' EQUITY - Share based compensation plan (Details) - shares</t>
  </si>
  <si>
    <t>1 Months Ended</t>
  </si>
  <si>
    <t>Jun. 19, 2014</t>
  </si>
  <si>
    <t>Previous plan</t>
  </si>
  <si>
    <t>Share based compensation plan</t>
  </si>
  <si>
    <t>Number of trading days prior to settlement date</t>
  </si>
  <si>
    <t>5 days</t>
  </si>
  <si>
    <t>Plan</t>
  </si>
  <si>
    <t>Expiration period</t>
  </si>
  <si>
    <t>Common stock reserved for issuance under plan</t>
  </si>
  <si>
    <t>Maximum number of shares issuable as a percentage of shares issued and outstanding</t>
  </si>
  <si>
    <t>10.00%</t>
  </si>
  <si>
    <t>Plan | Minimum</t>
  </si>
  <si>
    <t>Plan | Maximum</t>
  </si>
  <si>
    <t>SHAREHOLDERS' EQUITY - Schedule of stock option activity (Details) - CAD / shares</t>
  </si>
  <si>
    <t>Options</t>
  </si>
  <si>
    <t>Opening Balance</t>
  </si>
  <si>
    <t>Granted</t>
  </si>
  <si>
    <t>Exercised</t>
  </si>
  <si>
    <t>Expired</t>
  </si>
  <si>
    <t>Closing Balance</t>
  </si>
  <si>
    <t>Weighted Average Price (CAD)</t>
  </si>
  <si>
    <t>SHAREHOLDERS' EQUITY - Schedule of fair value assumptions (Details) - USD ($) $ in Thousands</t>
  </si>
  <si>
    <t>Weighted average values used in determining the fair value of options granted</t>
  </si>
  <si>
    <t>Stock Options</t>
  </si>
  <si>
    <t>Volatility</t>
  </si>
  <si>
    <t>75.00%</t>
  </si>
  <si>
    <t>95.60%</t>
  </si>
  <si>
    <t>Risk-free rate</t>
  </si>
  <si>
    <t>1.05%</t>
  </si>
  <si>
    <t>0.58%</t>
  </si>
  <si>
    <t>Dividend yield</t>
  </si>
  <si>
    <t>0.00%</t>
  </si>
  <si>
    <t>Average expected life</t>
  </si>
  <si>
    <t>Fair value of options granted</t>
  </si>
  <si>
    <t>SHAREHOLDERS' EQUITY - Schedule of stock option exercise prices (Details)</t>
  </si>
  <si>
    <t>Feb. 28, 2017CAD / sharesshares</t>
  </si>
  <si>
    <t>Options Outstanding</t>
  </si>
  <si>
    <t>Quantity of options | shares</t>
  </si>
  <si>
    <t>Weighted average remaining contractual life (in years)</t>
  </si>
  <si>
    <t>3 years 9 months 4 days</t>
  </si>
  <si>
    <t>Weighted average exercise price</t>
  </si>
  <si>
    <t>Options Exercisable</t>
  </si>
  <si>
    <t>Weighted average remaining contractual life</t>
  </si>
  <si>
    <t>2 years 8 months 23 days</t>
  </si>
  <si>
    <t>$3.00 to $3.34</t>
  </si>
  <si>
    <t>Exercise Price</t>
  </si>
  <si>
    <t>Exercise Price, Low</t>
  </si>
  <si>
    <t>Exercise Price, High</t>
  </si>
  <si>
    <t>3 years 9 months</t>
  </si>
  <si>
    <t>3 years 8 months 23 days</t>
  </si>
  <si>
    <t>$3.35 to $3.83</t>
  </si>
  <si>
    <t>4 years 6 months 15 days</t>
  </si>
  <si>
    <t>$3.84 to $6.78</t>
  </si>
  <si>
    <t>4 years 2 months 12 days</t>
  </si>
  <si>
    <t>3 years 7 months 17 days</t>
  </si>
  <si>
    <t>$6.79 to $46.88</t>
  </si>
  <si>
    <t>2 years 11 months 12 days</t>
  </si>
  <si>
    <t>2 years 7 months 10 days</t>
  </si>
  <si>
    <t>$46.89 to $73.50</t>
  </si>
  <si>
    <t>1 year 6 months 15 days</t>
  </si>
  <si>
    <t>1 year 5 months 12 days</t>
  </si>
  <si>
    <t>SHAREHOLDERS' EQUITY - Schedule of Expenses (Details) - Stock Options - USD ($) $ in Thousands</t>
  </si>
  <si>
    <t>Compensation expense</t>
  </si>
  <si>
    <t>Share-based compensation</t>
  </si>
  <si>
    <t>Unrecognized compensation costs relating to stock option awards outstanding</t>
  </si>
  <si>
    <t>Total intrinsic value of exercised options</t>
  </si>
  <si>
    <t>Intrinsic value associated with outstanding options</t>
  </si>
  <si>
    <t>Total intrinsic value of fully vested options</t>
  </si>
  <si>
    <t>SHAREHOLDERS' EQUITY - Restricted Shares and Employee Share Purchase Plan (Details) - USD ($) $ in Thousands</t>
  </si>
  <si>
    <t>Restricted Shares &amp; Employee Share Purchase Plan</t>
  </si>
  <si>
    <t>Shares issued for employees' portion of Employee Stock Purchase Plan</t>
  </si>
  <si>
    <t>Shares issued for Company portion of Employee Stock Purchase Plan</t>
  </si>
  <si>
    <t>Fair value of shares earned</t>
  </si>
  <si>
    <t>Fair value of unearned Employee Stock Purchase Plan shares</t>
  </si>
  <si>
    <t>Shares held for release under the Employee Stock Purchase Plan</t>
  </si>
  <si>
    <t>Restricted Stock Units</t>
  </si>
  <si>
    <t>Restricted Share Units</t>
  </si>
  <si>
    <t>SHAREHOLDERS' EQUITY - Warrants (Details) CAD / shares in Units, $ / shares in Units, CAD in Thousands, $ in Thousands</t>
  </si>
  <si>
    <t>Feb. 28, 2017USD ($)$ / sharesshares</t>
  </si>
  <si>
    <t>Shares Purchasable</t>
  </si>
  <si>
    <t>Shares purchasable for Comerica Warrants - granted but not issued</t>
  </si>
  <si>
    <t>Shares purchasable for total warrants granted</t>
  </si>
  <si>
    <t>Warrants outstanding</t>
  </si>
  <si>
    <t>Comerica Warrants - granted but not issued</t>
  </si>
  <si>
    <t>Total warrants granted</t>
  </si>
  <si>
    <t>Exercise price of Comerica Warrants - granted but not issued | $ / shares</t>
  </si>
  <si>
    <t>Termination period for Comerica Warrants - granted but not issued</t>
  </si>
  <si>
    <t>Issuance Of Warrants, May 30, 2007</t>
  </si>
  <si>
    <t>Equity issuance expenses related to offering | $</t>
  </si>
  <si>
    <t>Warrant costs | $</t>
  </si>
  <si>
    <t>Change in fair value of warrant liability | $</t>
  </si>
  <si>
    <t>Realized gain in fair value of warrant | $</t>
  </si>
  <si>
    <t>Common Shares | Public Offering September 23 2013</t>
  </si>
  <si>
    <t>Common Shares | Registered Direct Offering April 11, 2016</t>
  </si>
  <si>
    <t>Common Shares | Public Offering August 1 2014</t>
  </si>
  <si>
    <t>Warrant expiration period</t>
  </si>
  <si>
    <t>10 years</t>
  </si>
  <si>
    <t>Warrants | Maximum</t>
  </si>
  <si>
    <t>Warrants | Public Offering September 23 2013</t>
  </si>
  <si>
    <t>Warrants | Registered Direct Offering April 11, 2016</t>
  </si>
  <si>
    <t>Warrants | Public Offering August 1 2014</t>
  </si>
  <si>
    <t>Scenario 2 | Warrants | Public Offering September 23 2013</t>
  </si>
  <si>
    <t>Long-Term Warrants | Public Equity Offering August 8, 2016</t>
  </si>
  <si>
    <t>Short-Term Warrants | Public Equity Offering August 8, 2016</t>
  </si>
  <si>
    <t>Class A unit | Public Equity Offering August 8, 2016</t>
  </si>
  <si>
    <t>Class A unit | Private Equity Offering August 8, 2016</t>
  </si>
  <si>
    <t>Class A unit | Long-Term Warrants</t>
  </si>
  <si>
    <t>Class A unit | Short-Term Warrants</t>
  </si>
  <si>
    <t>Class B unit | Public Equity Offering August 8, 2016</t>
  </si>
  <si>
    <t>Class B unit | Long-Term Warrants</t>
  </si>
  <si>
    <t>Class B unit | Short-Term Warrants</t>
  </si>
  <si>
    <t>Class B unit | Pre-Funded Warrants</t>
  </si>
  <si>
    <t>NET LOSS PER SHARE (Details) - USD ($) $ / shares in Units, $ in Thousands</t>
  </si>
  <si>
    <t>Basic Net Income (Loss) per share</t>
  </si>
  <si>
    <t>Net loss applicable to shareholders</t>
  </si>
  <si>
    <t>Diluted Net Income (Loss) per share</t>
  </si>
  <si>
    <t>Net loss attributable to shareholders</t>
  </si>
  <si>
    <t>Weighted average number of shares outstanding</t>
  </si>
  <si>
    <t>Basic net loss/dilutive net loss per share</t>
  </si>
  <si>
    <t>Anti-dilutive securities</t>
  </si>
  <si>
    <t>COMMITMENTS AND CONTINGENCIES - Future Minimum Operating Lease Payments (Details) - USD ($) $ in Thousands</t>
  </si>
  <si>
    <t>Future minimum operating lease payments</t>
  </si>
  <si>
    <t>Thereafter</t>
  </si>
  <si>
    <t>Operating Leases, Future Minimum Payments Due, Total</t>
  </si>
  <si>
    <t>Rental expenses incurred</t>
  </si>
  <si>
    <t>COMMITMENTS AND CONTINGENCIES - Customer Claims (Details) - Pending Arbitration $ in Thousands</t>
  </si>
  <si>
    <t>Customer Claims</t>
  </si>
  <si>
    <t>Value of inventory shipped to customer</t>
  </si>
  <si>
    <t>Amount of damages claimed by the customer</t>
  </si>
  <si>
    <t>Cost of inventory provided to customer treated as asset</t>
  </si>
  <si>
    <t>SUPPLEMENTAL CASH FLOW INFORMATION (Details) - USD ($) $ in Thousands</t>
  </si>
  <si>
    <t>Changes in non-cash working capital balances:</t>
  </si>
  <si>
    <t>Total changes in non-cash working capital items</t>
  </si>
  <si>
    <t>FINANCIAL INSTRUMENTS (Schedule of Categories for financial assets and liabilities) (Details) - USD ($) $ in Thousands</t>
  </si>
  <si>
    <t>Assets held at fair value</t>
  </si>
  <si>
    <t>Loans and receivables</t>
  </si>
  <si>
    <t>Other financial liabilities</t>
  </si>
  <si>
    <t>Liabilities held at fair value</t>
  </si>
  <si>
    <t>FINANCIAL INSTRUMENTS (Details) - USD ($) $ in Thousands</t>
  </si>
  <si>
    <t>Financial Liabilities</t>
  </si>
  <si>
    <t>FINANCIAL INSTRUMENTS Schedule of warrant liability measured at fair value (Details) $ in Thousands</t>
  </si>
  <si>
    <t>Fair Value, Assets and Liabilities Measured on Recurring and Nonrecurring Basis [Line Items]</t>
  </si>
  <si>
    <t>Beginning balance</t>
  </si>
  <si>
    <t>End balance (in shares) | shares</t>
  </si>
  <si>
    <t>End balance</t>
  </si>
  <si>
    <t>Beginning balance (in shares) | shares</t>
  </si>
  <si>
    <t>Issuance of warrants, shares | shares</t>
  </si>
  <si>
    <t>Warrants Issued</t>
  </si>
  <si>
    <t>Exercise of warrants (in shares) | shares</t>
  </si>
  <si>
    <t>Exercise Of Warrants</t>
  </si>
  <si>
    <t>Expiry of warrants and change in fair value of warrant liability (in shares) | shares</t>
  </si>
  <si>
    <t>Expiry of warrants and change in fair value of warrant liability</t>
  </si>
  <si>
    <t>FINANCIAL INSTRUMENTS (Narrative) (Details) - USD ($) $ in Thousands</t>
  </si>
  <si>
    <t>Interest rate risk</t>
  </si>
  <si>
    <t>Foreign exchange risk</t>
  </si>
  <si>
    <t>Impact of a 1% appreciation in the exchange rate of the reporting currency against all foreign currencies on net income (loss)</t>
  </si>
  <si>
    <t>Liquidity risk</t>
  </si>
  <si>
    <t>Expected dividend yields</t>
  </si>
  <si>
    <t>Expected volatility</t>
  </si>
  <si>
    <t>SEGMENTED INFORMATION (Details) $ in Thousands</t>
  </si>
  <si>
    <t>Feb. 28, 2017USD ($)segment</t>
  </si>
  <si>
    <t>Feb. 29, 2016USD ($)</t>
  </si>
  <si>
    <t>Segmented Information</t>
  </si>
  <si>
    <t>Number of Segments | segment</t>
  </si>
  <si>
    <t>Net book value of property and equipment, intangible assets and goodwill by geographic location</t>
  </si>
  <si>
    <t>Total Net Book Value</t>
  </si>
  <si>
    <t>Percentage of Total Net Book Value</t>
  </si>
  <si>
    <t>Total revenues by geographic location</t>
  </si>
  <si>
    <t>Total Revenue</t>
  </si>
  <si>
    <t>Percentage of Revenues</t>
  </si>
  <si>
    <t>Product Sales</t>
  </si>
  <si>
    <t>Subsegment Sales Type Indirect And Direct Sales</t>
  </si>
  <si>
    <t>Subsegment Sales Type Sales Through Original Equipment Manufacturers Partner, Nokia</t>
  </si>
  <si>
    <t>Canada</t>
  </si>
  <si>
    <t>56.00%</t>
  </si>
  <si>
    <t>43.00%</t>
  </si>
  <si>
    <t>6.00%</t>
  </si>
  <si>
    <t>Canada | Subsegment Sales Type Indirect And Direct Sales</t>
  </si>
  <si>
    <t>Europe, Middle East &amp; Africa</t>
  </si>
  <si>
    <t>34.00%</t>
  </si>
  <si>
    <t>44.00%</t>
  </si>
  <si>
    <t>Europe, Middle East &amp; Africa | Subsegment Sales Type Indirect And Direct Sales</t>
  </si>
  <si>
    <t>Europe, Middle East &amp; Africa | Subsegment Sales Type Sales Through Original Equipment Manufacturers Partner, Nokia</t>
  </si>
  <si>
    <t>India</t>
  </si>
  <si>
    <t>11.00%</t>
  </si>
  <si>
    <t>India | Subsegment Sales Type Indirect And Direct Sales</t>
  </si>
  <si>
    <t>India | Subsegment Sales Type Sales Through Original Equipment Manufacturers Partner, Nokia</t>
  </si>
  <si>
    <t>Unites States</t>
  </si>
  <si>
    <t>30.00%</t>
  </si>
  <si>
    <t>23.00%</t>
  </si>
  <si>
    <t>Unites States | Subsegment Sales Type Indirect And Direct Sales</t>
  </si>
  <si>
    <t>Unites States | Subsegment Sales Type Sales Through Original Equipment Manufacturers Partner, Nokia</t>
  </si>
  <si>
    <t>Malaysia</t>
  </si>
  <si>
    <t>28.00%</t>
  </si>
  <si>
    <t>Rest of World</t>
  </si>
  <si>
    <t>19.00%</t>
  </si>
  <si>
    <t>9.00%</t>
  </si>
  <si>
    <t>Rest of World | Subsegment Sales Type Indirect And Direct Sales</t>
  </si>
  <si>
    <t>Rest of World | Subsegment Sales Type Sales Through Original Equipment Manufacturers Partner, Nokia</t>
  </si>
  <si>
    <t>ECONOMIC DEPENDENCE (Details) - Customer Concentration Risk - Revenue - customer</t>
  </si>
  <si>
    <t>Economic Dependence</t>
  </si>
  <si>
    <t>Number of key customers</t>
  </si>
  <si>
    <t>Percentage</t>
  </si>
  <si>
    <t>14.00%</t>
  </si>
  <si>
    <t>13.00%</t>
  </si>
  <si>
    <t>INCOME TAXES (Narrative) (Details) $ in Thousands</t>
  </si>
  <si>
    <t>Canadian Tax Authority</t>
  </si>
  <si>
    <t>Income Tax Disclosure</t>
  </si>
  <si>
    <t>Capital loss carryforward</t>
  </si>
  <si>
    <t>Net operating loss carry forward</t>
  </si>
  <si>
    <t>Canadian Tax Authority | Investment Tax Credit Carryforward</t>
  </si>
  <si>
    <t>Tax credit carryforwards</t>
  </si>
  <si>
    <t>Luxembourg</t>
  </si>
  <si>
    <t>United States Tax Authority (IRS)</t>
  </si>
  <si>
    <t>United States Tax Authority (IRS) | Axerra Networks [Member] | Maximum</t>
  </si>
  <si>
    <t>Section 382 loss limitation</t>
  </si>
  <si>
    <t>Provincial Tax Authority | Research Tax Credit Carryforward</t>
  </si>
  <si>
    <t>INCOME TAXES (Components of Income (Loss) Before Income Taxes) (Details) - USD ($) $ in Thousands</t>
  </si>
  <si>
    <t>Income Taxes</t>
  </si>
  <si>
    <t>Income (loss) before income taxes</t>
  </si>
  <si>
    <t>China</t>
  </si>
  <si>
    <t>INCOME TAXES (Components of the Income Tax Expense (Recovery)) (Details) - USD ($) $ in Thousands</t>
  </si>
  <si>
    <t>Current:</t>
  </si>
  <si>
    <t>Current income tax expenses</t>
  </si>
  <si>
    <t>Deferred:</t>
  </si>
  <si>
    <t>Deferred income tax expense (recovery)</t>
  </si>
  <si>
    <t>INCOME TAXES (Reconciliation of Canadian Statutory Rate to Net Income (Loss)) (Details) - USD ($) $ in Thousands</t>
  </si>
  <si>
    <t>Statutory income tax rate</t>
  </si>
  <si>
    <t>26.50%</t>
  </si>
  <si>
    <t>Expected income tax recovery</t>
  </si>
  <si>
    <t>Foreign tax rate differences</t>
  </si>
  <si>
    <t>Non-deductible expenses and non-taxable income</t>
  </si>
  <si>
    <t>Change in valuation allowances</t>
  </si>
  <si>
    <t>Share issue costs</t>
  </si>
  <si>
    <t>Foreign bank, minimum and withholding taxes</t>
  </si>
  <si>
    <t>Prior year adjustments</t>
  </si>
  <si>
    <t>INCOME TAXES (Schedule of the Components of Deferred Tax Assets and Liabilities) (Details) - USD ($) $ in Thousands</t>
  </si>
  <si>
    <t>Deferred Tax Assets</t>
  </si>
  <si>
    <t>Income tax loss carryforwards</t>
  </si>
  <si>
    <t>Capital Loss</t>
  </si>
  <si>
    <t>Research and development tax credits</t>
  </si>
  <si>
    <t>SR&amp;ED expenditures</t>
  </si>
  <si>
    <t>Book and tax differences on assets</t>
  </si>
  <si>
    <t>Share issue expenses</t>
  </si>
  <si>
    <t>Income and expense reserves</t>
  </si>
  <si>
    <t>Gross future tax assets</t>
  </si>
  <si>
    <t>Valuation allowance</t>
  </si>
  <si>
    <t>Deferred tax liabilities</t>
  </si>
  <si>
    <t>Net deferred tax liability</t>
  </si>
  <si>
    <t>COMPARATIVE FIGURES (Details) - USD ($) $ in Thousands</t>
  </si>
  <si>
    <t>Comparative figures adjustments</t>
  </si>
  <si>
    <t>Hardware revenue</t>
  </si>
  <si>
    <t>Service revenue</t>
  </si>
  <si>
    <t>Adjustment</t>
  </si>
  <si>
    <t>SUBSEQUENT EVENT (Details) - USD ($) $ / shares in Units, $ in Thousands</t>
  </si>
  <si>
    <t>Mar. 17, 2017</t>
  </si>
  <si>
    <t>Subsequent Event</t>
  </si>
  <si>
    <t>Total gross proceeds</t>
  </si>
  <si>
    <t>Subsequent Event | Registered Direct Offering and Private Placement</t>
  </si>
  <si>
    <t>Common shares issued</t>
  </si>
  <si>
    <t>Price per common share and one half of a warrant</t>
  </si>
  <si>
    <t>Period during which warrants are not exercisable</t>
  </si>
  <si>
    <t>6 months + one day</t>
  </si>
  <si>
    <t>Class Of Warrant Or Right Expiration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CAD &quot;#,##0.00_);_(&quot;CAD &quot;(#,##0.00)" numFmtId="166"/>
    <numFmt formatCode="_(&quot;CAD &quot;#,##0_);_(&quot;CAD &quot;(#,##0)" numFmtId="167"/>
    <numFmt formatCode="#,##0.0_);(#,##0.0)" numFmtId="168"/>
    <numFmt formatCode="_(&quot;Level &quot;#,##0_);_(&quot;Level &quot;(#,##0)" numFmtId="169"/>
    <numFmt formatCode="_(&quot;Customer &quot;#,##0_);_(&quot;Custom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1178946</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5" t="n">
        <v>7305219</v>
      </c>
    </row>
    <row r="14" spans="1:2">
      <c r="A14" s="4" t="s">
        <v>21</v>
      </c>
      <c r="B14" s="5" t="n">
        <v>2017</v>
      </c>
    </row>
    <row r="15" spans="1:2">
      <c r="A15" s="4" t="s">
        <v>22</v>
      </c>
      <c r="B1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5</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5</v>
      </c>
      <c r="B1" s="2" t="s">
        <v>1</v>
      </c>
    </row>
    <row r="2" spans="1:2">
      <c r="B2" s="2" t="s">
        <v>25</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5</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5</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5</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5</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6</v>
      </c>
      <c r="B1" s="2" t="s">
        <v>1</v>
      </c>
    </row>
    <row r="2" spans="1:2">
      <c r="B2" s="2" t="s">
        <v>25</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5</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5</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5</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v>
      </c>
      <c r="B1" s="2" t="s">
        <v>25</v>
      </c>
      <c r="C1" s="2" t="s">
        <v>26</v>
      </c>
    </row>
    <row r="2" spans="1:3">
      <c r="A2" s="3" t="s">
        <v>27</v>
      </c>
    </row>
    <row r="3" spans="1:3">
      <c r="A3" s="4" t="s">
        <v>28</v>
      </c>
      <c r="B3" s="6" t="n">
        <v>4073</v>
      </c>
      <c r="C3" s="6" t="n">
        <v>4277</v>
      </c>
    </row>
    <row r="4" spans="1:3">
      <c r="A4" s="4" t="s">
        <v>29</v>
      </c>
      <c r="B4" s="5" t="n">
        <v>11876</v>
      </c>
      <c r="C4" s="5" t="n">
        <v>18986</v>
      </c>
    </row>
    <row r="5" spans="1:3">
      <c r="A5" s="4" t="s">
        <v>30</v>
      </c>
      <c r="B5" s="5" t="n">
        <v>21415</v>
      </c>
      <c r="C5" s="5" t="n">
        <v>22702</v>
      </c>
    </row>
    <row r="6" spans="1:3">
      <c r="A6" s="4" t="s">
        <v>31</v>
      </c>
      <c r="B6" s="5" t="n">
        <v>1791</v>
      </c>
      <c r="C6" s="5" t="n">
        <v>2777</v>
      </c>
    </row>
    <row r="7" spans="1:3">
      <c r="A7" s="4" t="s">
        <v>32</v>
      </c>
      <c r="B7" s="5" t="n">
        <v>39155</v>
      </c>
      <c r="C7" s="5" t="n">
        <v>48742</v>
      </c>
    </row>
    <row r="8" spans="1:3">
      <c r="A8" s="3" t="s">
        <v>33</v>
      </c>
    </row>
    <row r="9" spans="1:3">
      <c r="A9" s="4" t="s">
        <v>34</v>
      </c>
      <c r="B9" s="5" t="n">
        <v>2517</v>
      </c>
      <c r="C9" s="5" t="n">
        <v>3702</v>
      </c>
    </row>
    <row r="10" spans="1:3">
      <c r="A10" s="4" t="s">
        <v>35</v>
      </c>
      <c r="B10" s="5" t="n">
        <v>336</v>
      </c>
      <c r="C10" s="5" t="n">
        <v>623</v>
      </c>
    </row>
    <row r="11" spans="1:3">
      <c r="A11" s="4" t="s">
        <v>36</v>
      </c>
      <c r="B11" s="5" t="n">
        <v>2853</v>
      </c>
      <c r="C11" s="5" t="n">
        <v>4325</v>
      </c>
    </row>
    <row r="12" spans="1:3">
      <c r="A12" s="4" t="s">
        <v>37</v>
      </c>
      <c r="B12" s="5" t="n">
        <v>42008</v>
      </c>
      <c r="C12" s="5" t="n">
        <v>53067</v>
      </c>
    </row>
    <row r="13" spans="1:3">
      <c r="A13" s="3" t="s">
        <v>38</v>
      </c>
    </row>
    <row r="14" spans="1:3">
      <c r="A14" s="4" t="s">
        <v>39</v>
      </c>
      <c r="B14" s="5" t="n">
        <v>17030</v>
      </c>
      <c r="C14" s="5" t="n">
        <v>22152</v>
      </c>
    </row>
    <row r="15" spans="1:3">
      <c r="A15" s="4" t="s">
        <v>40</v>
      </c>
      <c r="B15" s="5" t="n">
        <v>25206</v>
      </c>
      <c r="C15" s="5" t="n">
        <v>23832</v>
      </c>
    </row>
    <row r="16" spans="1:3">
      <c r="A16" s="4" t="s">
        <v>41</v>
      </c>
      <c r="B16" s="5" t="n">
        <v>539</v>
      </c>
      <c r="C16" s="5" t="n">
        <v>1944</v>
      </c>
    </row>
    <row r="17" spans="1:3">
      <c r="A17" s="4" t="s">
        <v>42</v>
      </c>
      <c r="B17" s="5" t="n">
        <v>148</v>
      </c>
      <c r="C17" s="5" t="n">
        <v>294</v>
      </c>
    </row>
    <row r="18" spans="1:3">
      <c r="A18" s="4" t="s">
        <v>43</v>
      </c>
      <c r="C18" s="5" t="n">
        <v>117</v>
      </c>
    </row>
    <row r="19" spans="1:3">
      <c r="A19" s="4" t="s">
        <v>44</v>
      </c>
      <c r="B19" s="5" t="n">
        <v>42923</v>
      </c>
      <c r="C19" s="5" t="n">
        <v>48339</v>
      </c>
    </row>
    <row r="20" spans="1:3">
      <c r="A20" s="3" t="s">
        <v>45</v>
      </c>
    </row>
    <row r="21" spans="1:3">
      <c r="A21" s="4" t="s">
        <v>41</v>
      </c>
      <c r="B21" s="5" t="n">
        <v>435</v>
      </c>
      <c r="C21" s="5" t="n">
        <v>498</v>
      </c>
    </row>
    <row r="22" spans="1:3">
      <c r="A22" s="4" t="s">
        <v>43</v>
      </c>
      <c r="B22" s="5" t="n">
        <v>1090</v>
      </c>
      <c r="C22" s="5" t="n">
        <v>3</v>
      </c>
    </row>
    <row r="23" spans="1:3">
      <c r="A23" s="4" t="s">
        <v>46</v>
      </c>
      <c r="B23" s="5" t="n">
        <v>1525</v>
      </c>
      <c r="C23" s="5" t="n">
        <v>501</v>
      </c>
    </row>
    <row r="24" spans="1:3">
      <c r="A24" s="4" t="s">
        <v>47</v>
      </c>
      <c r="B24" s="4" t="s">
        <v>48</v>
      </c>
      <c r="C24" s="4" t="s">
        <v>48</v>
      </c>
    </row>
    <row r="25" spans="1:3">
      <c r="A25" s="3" t="s">
        <v>49</v>
      </c>
    </row>
    <row r="26" spans="1:3">
      <c r="A26" s="4" t="s">
        <v>50</v>
      </c>
      <c r="B26" s="5" t="n">
        <v>229995</v>
      </c>
      <c r="C26" s="5" t="n">
        <v>221128</v>
      </c>
    </row>
    <row r="27" spans="1:3">
      <c r="A27" s="4" t="s">
        <v>51</v>
      </c>
      <c r="B27" s="5" t="n">
        <v>10503</v>
      </c>
      <c r="C27" s="5" t="n">
        <v>9235</v>
      </c>
    </row>
    <row r="28" spans="1:3">
      <c r="A28" s="4" t="s">
        <v>52</v>
      </c>
      <c r="B28" s="5" t="n">
        <v>-234113</v>
      </c>
      <c r="C28" s="5" t="n">
        <v>-218225</v>
      </c>
    </row>
    <row r="29" spans="1:3">
      <c r="A29" s="4" t="s">
        <v>53</v>
      </c>
      <c r="B29" s="5" t="n">
        <v>-9618</v>
      </c>
      <c r="C29" s="5" t="n">
        <v>-9618</v>
      </c>
    </row>
    <row r="30" spans="1:3">
      <c r="A30" s="4" t="s">
        <v>54</v>
      </c>
      <c r="B30" s="5" t="n">
        <v>-3233</v>
      </c>
      <c r="C30" s="5" t="n">
        <v>2520</v>
      </c>
    </row>
    <row r="31" spans="1:3">
      <c r="A31" s="4" t="s">
        <v>55</v>
      </c>
      <c r="B31" s="5" t="n">
        <v>793</v>
      </c>
      <c r="C31" s="5" t="n">
        <v>1707</v>
      </c>
    </row>
    <row r="32" spans="1:3">
      <c r="A32" s="4" t="s">
        <v>56</v>
      </c>
      <c r="B32" s="5" t="n">
        <v>-2440</v>
      </c>
      <c r="C32" s="5" t="n">
        <v>4227</v>
      </c>
    </row>
    <row r="33" spans="1:3">
      <c r="A33" s="4" t="s">
        <v>57</v>
      </c>
      <c r="B33" s="6" t="n">
        <v>42008</v>
      </c>
      <c r="C33" s="6" t="n">
        <v>53067</v>
      </c>
    </row>
    <row r="34" spans="1:3">
      <c r="A34" s="4" t="s">
        <v>58</v>
      </c>
      <c r="B34" s="5" t="n">
        <v>7305219</v>
      </c>
      <c r="C34" s="5" t="n">
        <v>3020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5</v>
      </c>
    </row>
    <row r="3" spans="1:2">
      <c r="A3" s="3" t="s">
        <v>17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5</v>
      </c>
    </row>
    <row r="3" spans="1:2">
      <c r="A3" s="3" t="s">
        <v>17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5</v>
      </c>
    </row>
    <row r="3" spans="1:2">
      <c r="A3" s="3" t="s">
        <v>178</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5</v>
      </c>
    </row>
    <row r="3" spans="1:2">
      <c r="A3" s="3" t="s">
        <v>18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5</v>
      </c>
    </row>
    <row r="3" spans="1:2">
      <c r="A3" s="3" t="s">
        <v>18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5</v>
      </c>
    </row>
    <row r="3" spans="1:2">
      <c r="A3" s="3" t="s">
        <v>184</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6</v>
      </c>
      <c r="B1" s="2" t="s">
        <v>1</v>
      </c>
    </row>
    <row r="2" spans="1:2">
      <c r="B2" s="2" t="s">
        <v>25</v>
      </c>
    </row>
    <row r="3" spans="1:2">
      <c r="A3" s="3" t="s">
        <v>186</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5</v>
      </c>
    </row>
    <row r="3" spans="1:2">
      <c r="A3" s="3" t="s">
        <v>147</v>
      </c>
    </row>
    <row r="4" spans="1:2">
      <c r="A4" s="4" t="s">
        <v>189</v>
      </c>
      <c r="B4" s="4" t="s">
        <v>190</v>
      </c>
    </row>
    <row r="5" spans="1:2">
      <c r="A5" s="4" t="s">
        <v>191</v>
      </c>
      <c r="B5" s="4" t="s">
        <v>192</v>
      </c>
    </row>
    <row r="6" spans="1:2">
      <c r="A6" s="4" t="s">
        <v>193</v>
      </c>
      <c r="B6" s="4" t="s">
        <v>194</v>
      </c>
    </row>
    <row r="7" spans="1:2">
      <c r="A7" s="4" t="s">
        <v>28</v>
      </c>
      <c r="B7" s="4" t="s">
        <v>195</v>
      </c>
    </row>
    <row r="8" spans="1:2">
      <c r="A8" s="4" t="s">
        <v>196</v>
      </c>
      <c r="B8" s="4" t="s">
        <v>197</v>
      </c>
    </row>
    <row r="9" spans="1:2">
      <c r="A9" s="4" t="s">
        <v>30</v>
      </c>
      <c r="B9" s="4" t="s">
        <v>198</v>
      </c>
    </row>
    <row r="10" spans="1:2">
      <c r="A10" s="4" t="s">
        <v>199</v>
      </c>
      <c r="B10" s="4" t="s">
        <v>200</v>
      </c>
    </row>
    <row r="11" spans="1:2">
      <c r="A11" s="4" t="s">
        <v>34</v>
      </c>
      <c r="B11" s="4" t="s">
        <v>201</v>
      </c>
    </row>
    <row r="12" spans="1:2">
      <c r="A12" s="4" t="s">
        <v>35</v>
      </c>
      <c r="B12" s="4" t="s">
        <v>202</v>
      </c>
    </row>
    <row r="13" spans="1:2">
      <c r="A13" s="4" t="s">
        <v>203</v>
      </c>
      <c r="B13" s="4" t="s">
        <v>204</v>
      </c>
    </row>
    <row r="14" spans="1:2">
      <c r="A14" s="4" t="s">
        <v>205</v>
      </c>
      <c r="B14" s="4" t="s">
        <v>206</v>
      </c>
    </row>
    <row r="15" spans="1:2">
      <c r="A15" s="4" t="s">
        <v>69</v>
      </c>
      <c r="B15" s="4" t="s">
        <v>207</v>
      </c>
    </row>
    <row r="16" spans="1:2">
      <c r="A16" s="4" t="s">
        <v>208</v>
      </c>
      <c r="B16" s="4" t="s">
        <v>209</v>
      </c>
    </row>
    <row r="17" spans="1:2">
      <c r="A17" s="4" t="s">
        <v>55</v>
      </c>
      <c r="B17" s="4" t="s">
        <v>210</v>
      </c>
    </row>
    <row r="18" spans="1:2">
      <c r="A18" s="4" t="s">
        <v>211</v>
      </c>
      <c r="B18"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5</v>
      </c>
    </row>
    <row r="3" spans="1:2">
      <c r="A3" s="3" t="s">
        <v>147</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5</v>
      </c>
    </row>
    <row r="3" spans="1:2">
      <c r="A3" s="3" t="s">
        <v>151</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5</v>
      </c>
      <c r="C2" s="2" t="s">
        <v>26</v>
      </c>
    </row>
    <row r="3" spans="1:3">
      <c r="A3" s="3" t="s">
        <v>60</v>
      </c>
    </row>
    <row r="4" spans="1:3">
      <c r="A4" s="4" t="s">
        <v>61</v>
      </c>
      <c r="B4" s="6" t="n">
        <v>32742</v>
      </c>
      <c r="C4" s="6" t="n">
        <v>70491</v>
      </c>
    </row>
    <row r="5" spans="1:3">
      <c r="A5" s="4" t="s">
        <v>62</v>
      </c>
      <c r="B5" s="5" t="n">
        <v>11174</v>
      </c>
      <c r="C5" s="5" t="n">
        <v>15804</v>
      </c>
    </row>
    <row r="6" spans="1:3">
      <c r="A6" s="4" t="s">
        <v>63</v>
      </c>
      <c r="B6" s="5" t="n">
        <v>43916</v>
      </c>
      <c r="C6" s="5" t="n">
        <v>86295</v>
      </c>
    </row>
    <row r="7" spans="1:3">
      <c r="A7" s="3" t="s">
        <v>64</v>
      </c>
    </row>
    <row r="8" spans="1:3">
      <c r="A8" s="4" t="s">
        <v>61</v>
      </c>
      <c r="B8" s="5" t="n">
        <v>25672</v>
      </c>
      <c r="C8" s="5" t="n">
        <v>58991</v>
      </c>
    </row>
    <row r="9" spans="1:3">
      <c r="A9" s="4" t="s">
        <v>62</v>
      </c>
      <c r="B9" s="5" t="n">
        <v>5477</v>
      </c>
      <c r="C9" s="5" t="n">
        <v>8917</v>
      </c>
    </row>
    <row r="10" spans="1:3">
      <c r="A10" s="4" t="s">
        <v>65</v>
      </c>
      <c r="B10" s="5" t="n">
        <v>953</v>
      </c>
      <c r="C10" s="5" t="n">
        <v>4416</v>
      </c>
    </row>
    <row r="11" spans="1:3">
      <c r="A11" s="4" t="s">
        <v>66</v>
      </c>
      <c r="B11" s="5" t="n">
        <v>32102</v>
      </c>
      <c r="C11" s="5" t="n">
        <v>72324</v>
      </c>
    </row>
    <row r="12" spans="1:3">
      <c r="A12" s="4" t="s">
        <v>67</v>
      </c>
      <c r="B12" s="5" t="n">
        <v>11814</v>
      </c>
      <c r="C12" s="5" t="n">
        <v>13971</v>
      </c>
    </row>
    <row r="13" spans="1:3">
      <c r="A13" s="3" t="s">
        <v>68</v>
      </c>
    </row>
    <row r="14" spans="1:3">
      <c r="A14" s="4" t="s">
        <v>69</v>
      </c>
      <c r="B14" s="5" t="n">
        <v>7825</v>
      </c>
      <c r="C14" s="5" t="n">
        <v>13406</v>
      </c>
    </row>
    <row r="15" spans="1:3">
      <c r="A15" s="4" t="s">
        <v>70</v>
      </c>
      <c r="B15" s="5" t="n">
        <v>7363</v>
      </c>
      <c r="C15" s="5" t="n">
        <v>10572</v>
      </c>
    </row>
    <row r="16" spans="1:3">
      <c r="A16" s="4" t="s">
        <v>71</v>
      </c>
      <c r="B16" s="5" t="n">
        <v>12734</v>
      </c>
      <c r="C16" s="5" t="n">
        <v>13798</v>
      </c>
    </row>
    <row r="17" spans="1:3">
      <c r="A17" s="4" t="s">
        <v>72</v>
      </c>
      <c r="B17" s="5" t="n">
        <v>27922</v>
      </c>
      <c r="C17" s="5" t="n">
        <v>37776</v>
      </c>
    </row>
    <row r="18" spans="1:3">
      <c r="A18" s="4" t="s">
        <v>73</v>
      </c>
      <c r="B18" s="5" t="n">
        <v>-16108</v>
      </c>
      <c r="C18" s="5" t="n">
        <v>-23805</v>
      </c>
    </row>
    <row r="19" spans="1:3">
      <c r="A19" s="4" t="s">
        <v>74</v>
      </c>
      <c r="C19" s="5" t="n">
        <v>-11927</v>
      </c>
    </row>
    <row r="20" spans="1:3">
      <c r="A20" s="4" t="s">
        <v>75</v>
      </c>
      <c r="C20" s="5" t="n">
        <v>-1549</v>
      </c>
    </row>
    <row r="21" spans="1:3">
      <c r="A21" s="4" t="s">
        <v>76</v>
      </c>
      <c r="B21" s="5" t="n">
        <v>-442</v>
      </c>
    </row>
    <row r="22" spans="1:3">
      <c r="A22" s="4" t="s">
        <v>77</v>
      </c>
      <c r="B22" s="5" t="n">
        <v>-369</v>
      </c>
      <c r="C22" s="5" t="n">
        <v>-577</v>
      </c>
    </row>
    <row r="23" spans="1:3">
      <c r="A23" s="4" t="s">
        <v>78</v>
      </c>
      <c r="B23" s="5" t="n">
        <v>-102</v>
      </c>
      <c r="C23" s="5" t="n">
        <v>-205</v>
      </c>
    </row>
    <row r="24" spans="1:3">
      <c r="A24" s="4" t="s">
        <v>79</v>
      </c>
      <c r="B24" s="5" t="n">
        <v>-1464</v>
      </c>
      <c r="C24" s="5" t="n">
        <v>-2014</v>
      </c>
    </row>
    <row r="25" spans="1:3">
      <c r="A25" s="4" t="s">
        <v>80</v>
      </c>
      <c r="B25" s="5" t="n">
        <v>-561</v>
      </c>
    </row>
    <row r="26" spans="1:3">
      <c r="A26" s="4" t="s">
        <v>81</v>
      </c>
      <c r="B26" s="5" t="n">
        <v>4242</v>
      </c>
      <c r="C26" s="5" t="n">
        <v>1119</v>
      </c>
    </row>
    <row r="27" spans="1:3">
      <c r="A27" s="4" t="s">
        <v>82</v>
      </c>
      <c r="B27" s="5" t="n">
        <v>-110</v>
      </c>
      <c r="C27" s="5" t="n">
        <v>-331</v>
      </c>
    </row>
    <row r="28" spans="1:3">
      <c r="A28" s="4" t="s">
        <v>83</v>
      </c>
      <c r="B28" s="5" t="n">
        <v>-14914</v>
      </c>
      <c r="C28" s="5" t="n">
        <v>-39289</v>
      </c>
    </row>
    <row r="29" spans="1:3">
      <c r="A29" s="4" t="s">
        <v>84</v>
      </c>
      <c r="B29" s="5" t="n">
        <v>783</v>
      </c>
      <c r="C29" s="5" t="n">
        <v>2275</v>
      </c>
    </row>
    <row r="30" spans="1:3">
      <c r="A30" s="4" t="s">
        <v>85</v>
      </c>
      <c r="B30" s="5" t="n">
        <v>-15697</v>
      </c>
      <c r="C30" s="5" t="n">
        <v>-41564</v>
      </c>
    </row>
    <row r="31" spans="1:3">
      <c r="A31" s="4" t="s">
        <v>86</v>
      </c>
      <c r="B31" s="5" t="n">
        <v>-191</v>
      </c>
      <c r="C31" s="5" t="n">
        <v>-740</v>
      </c>
    </row>
    <row r="32" spans="1:3">
      <c r="A32" s="4" t="s">
        <v>87</v>
      </c>
      <c r="B32" s="6" t="n">
        <v>-15888</v>
      </c>
      <c r="C32" s="6" t="n">
        <v>-42304</v>
      </c>
    </row>
    <row r="33" spans="1:3">
      <c r="A33" s="3" t="s">
        <v>88</v>
      </c>
    </row>
    <row r="34" spans="1:3">
      <c r="A34" s="4" t="s">
        <v>89</v>
      </c>
      <c r="B34" s="7" t="n">
        <v>-3.26</v>
      </c>
      <c r="C34" s="7" t="n">
        <v>-14.01</v>
      </c>
    </row>
    <row r="35" spans="1:3">
      <c r="A35" s="3" t="s">
        <v>90</v>
      </c>
    </row>
    <row r="36" spans="1:3">
      <c r="A36" s="4" t="s">
        <v>89</v>
      </c>
      <c r="B36" s="5" t="n">
        <v>4879738</v>
      </c>
      <c r="C36" s="5" t="n">
        <v>30192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5</v>
      </c>
    </row>
    <row r="3" spans="1:2">
      <c r="A3" s="3" t="s">
        <v>153</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5</v>
      </c>
    </row>
    <row r="3" spans="1:2">
      <c r="A3" s="3" t="s">
        <v>155</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5</v>
      </c>
    </row>
    <row r="3" spans="1:2">
      <c r="A3" s="3" t="s">
        <v>157</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5</v>
      </c>
    </row>
    <row r="3" spans="1:2">
      <c r="A3" s="3" t="s">
        <v>15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5</v>
      </c>
    </row>
    <row r="3" spans="1:2">
      <c r="A3" s="3" t="s">
        <v>161</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5</v>
      </c>
    </row>
    <row r="3" spans="1:2">
      <c r="A3" s="3" t="s">
        <v>16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5</v>
      </c>
    </row>
    <row r="3" spans="1:2">
      <c r="A3" s="3" t="s">
        <v>16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5</v>
      </c>
    </row>
    <row r="3" spans="1:2">
      <c r="A3" s="3" t="s">
        <v>170</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5</v>
      </c>
    </row>
    <row r="3" spans="1:2">
      <c r="A3" s="3" t="s">
        <v>172</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5</v>
      </c>
    </row>
    <row r="3" spans="1:2">
      <c r="A3" s="3" t="s">
        <v>174</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5</v>
      </c>
      <c r="C2" s="2" t="s">
        <v>26</v>
      </c>
    </row>
    <row r="3" spans="1:3">
      <c r="A3" s="3" t="s">
        <v>92</v>
      </c>
    </row>
    <row r="4" spans="1:3">
      <c r="A4" s="4" t="s">
        <v>93</v>
      </c>
      <c r="B4" s="6" t="n">
        <v>-15697</v>
      </c>
      <c r="C4" s="6" t="n">
        <v>-41564</v>
      </c>
    </row>
    <row r="5" spans="1:3">
      <c r="A5" s="3" t="s">
        <v>94</v>
      </c>
    </row>
    <row r="6" spans="1:3">
      <c r="A6" s="4" t="s">
        <v>74</v>
      </c>
      <c r="C6" s="5" t="n">
        <v>11927</v>
      </c>
    </row>
    <row r="7" spans="1:3">
      <c r="A7" s="4" t="s">
        <v>76</v>
      </c>
      <c r="B7" s="5" t="n">
        <v>442</v>
      </c>
    </row>
    <row r="8" spans="1:3">
      <c r="A8" s="4" t="s">
        <v>95</v>
      </c>
      <c r="B8" s="5" t="n">
        <v>1791</v>
      </c>
      <c r="C8" s="5" t="n">
        <v>1931</v>
      </c>
    </row>
    <row r="9" spans="1:3">
      <c r="A9" s="4" t="s">
        <v>77</v>
      </c>
      <c r="B9" s="5" t="n">
        <v>369</v>
      </c>
      <c r="C9" s="5" t="n">
        <v>577</v>
      </c>
    </row>
    <row r="10" spans="1:3">
      <c r="A10" s="4" t="s">
        <v>78</v>
      </c>
      <c r="B10" s="5" t="n">
        <v>102</v>
      </c>
      <c r="C10" s="5" t="n">
        <v>205</v>
      </c>
    </row>
    <row r="11" spans="1:3">
      <c r="A11" s="4" t="s">
        <v>81</v>
      </c>
      <c r="B11" s="5" t="n">
        <v>-4242</v>
      </c>
      <c r="C11" s="5" t="n">
        <v>-1119</v>
      </c>
    </row>
    <row r="12" spans="1:3">
      <c r="A12" s="4" t="s">
        <v>96</v>
      </c>
      <c r="B12" s="5" t="n">
        <v>750</v>
      </c>
      <c r="C12" s="5" t="n">
        <v>988</v>
      </c>
    </row>
    <row r="13" spans="1:3">
      <c r="A13" s="4" t="s">
        <v>97</v>
      </c>
      <c r="B13" s="5" t="n">
        <v>114</v>
      </c>
      <c r="C13" s="5" t="n">
        <v>485</v>
      </c>
    </row>
    <row r="14" spans="1:3">
      <c r="A14" s="4" t="s">
        <v>98</v>
      </c>
      <c r="B14" s="5" t="n">
        <v>-146</v>
      </c>
      <c r="C14" s="5" t="n">
        <v>1841</v>
      </c>
    </row>
    <row r="15" spans="1:3">
      <c r="A15" s="4" t="s">
        <v>99</v>
      </c>
      <c r="B15" s="5" t="n">
        <v>-16517</v>
      </c>
      <c r="C15" s="5" t="n">
        <v>-24729</v>
      </c>
    </row>
    <row r="16" spans="1:3">
      <c r="A16" s="4" t="s">
        <v>100</v>
      </c>
      <c r="B16" s="5" t="n">
        <v>9344</v>
      </c>
      <c r="C16" s="5" t="n">
        <v>18236</v>
      </c>
    </row>
    <row r="17" spans="1:3">
      <c r="A17" s="4" t="s">
        <v>101</v>
      </c>
      <c r="B17" s="5" t="n">
        <v>-7173</v>
      </c>
      <c r="C17" s="5" t="n">
        <v>-6493</v>
      </c>
    </row>
    <row r="18" spans="1:3">
      <c r="A18" s="3" t="s">
        <v>102</v>
      </c>
    </row>
    <row r="19" spans="1:3">
      <c r="A19" s="4" t="s">
        <v>103</v>
      </c>
      <c r="B19" s="5" t="n">
        <v>-606</v>
      </c>
      <c r="C19" s="5" t="n">
        <v>-1311</v>
      </c>
    </row>
    <row r="20" spans="1:3">
      <c r="A20" s="4" t="s">
        <v>104</v>
      </c>
      <c r="B20" s="5" t="n">
        <v>-82</v>
      </c>
      <c r="C20" s="5" t="n">
        <v>-406</v>
      </c>
    </row>
    <row r="21" spans="1:3">
      <c r="A21" s="4" t="s">
        <v>105</v>
      </c>
      <c r="B21" s="5" t="n">
        <v>-688</v>
      </c>
      <c r="C21" s="5" t="n">
        <v>-1717</v>
      </c>
    </row>
    <row r="22" spans="1:3">
      <c r="A22" s="3" t="s">
        <v>106</v>
      </c>
    </row>
    <row r="23" spans="1:3">
      <c r="A23" s="4" t="s">
        <v>107</v>
      </c>
      <c r="B23" s="5" t="n">
        <v>-55</v>
      </c>
      <c r="C23" s="5" t="n">
        <v>-507</v>
      </c>
    </row>
    <row r="24" spans="1:3">
      <c r="A24" s="4" t="s">
        <v>108</v>
      </c>
      <c r="C24" s="5" t="n">
        <v>1300</v>
      </c>
    </row>
    <row r="25" spans="1:3">
      <c r="A25" s="4" t="s">
        <v>109</v>
      </c>
      <c r="B25" s="5" t="n">
        <v>-5122</v>
      </c>
      <c r="C25" s="5" t="n">
        <v>-11548</v>
      </c>
    </row>
    <row r="26" spans="1:3">
      <c r="A26" s="4" t="s">
        <v>110</v>
      </c>
      <c r="B26" s="5" t="n">
        <v>-1105</v>
      </c>
    </row>
    <row r="27" spans="1:3">
      <c r="A27" s="4" t="s">
        <v>111</v>
      </c>
      <c r="B27" s="5" t="n">
        <v>5809</v>
      </c>
    </row>
    <row r="28" spans="1:3">
      <c r="A28" s="4" t="s">
        <v>112</v>
      </c>
      <c r="B28" s="5" t="n">
        <v>8244</v>
      </c>
      <c r="C28" s="5" t="n">
        <v>35</v>
      </c>
    </row>
    <row r="29" spans="1:3">
      <c r="A29" s="4" t="s">
        <v>113</v>
      </c>
      <c r="B29" s="5" t="n">
        <v>7771</v>
      </c>
      <c r="C29" s="5" t="n">
        <v>-10720</v>
      </c>
    </row>
    <row r="30" spans="1:3">
      <c r="A30" s="4" t="s">
        <v>114</v>
      </c>
      <c r="B30" s="5" t="n">
        <v>-114</v>
      </c>
      <c r="C30" s="5" t="n">
        <v>-485</v>
      </c>
    </row>
    <row r="31" spans="1:3">
      <c r="A31" s="4" t="s">
        <v>115</v>
      </c>
      <c r="B31" s="5" t="n">
        <v>-204</v>
      </c>
      <c r="C31" s="5" t="n">
        <v>-19415</v>
      </c>
    </row>
    <row r="32" spans="1:3">
      <c r="A32" s="4" t="s">
        <v>116</v>
      </c>
      <c r="B32" s="5" t="n">
        <v>4277</v>
      </c>
      <c r="C32" s="5" t="n">
        <v>23692</v>
      </c>
    </row>
    <row r="33" spans="1:3">
      <c r="A33" s="4" t="s">
        <v>117</v>
      </c>
      <c r="B33" s="5" t="n">
        <v>4073</v>
      </c>
      <c r="C33" s="5" t="n">
        <v>4277</v>
      </c>
    </row>
    <row r="34" spans="1:3">
      <c r="A34" s="4" t="s">
        <v>118</v>
      </c>
      <c r="B34" s="5" t="n">
        <v>1320</v>
      </c>
      <c r="C34" s="5" t="n">
        <v>2335</v>
      </c>
    </row>
    <row r="35" spans="1:3">
      <c r="A35" s="4" t="s">
        <v>119</v>
      </c>
      <c r="B35" s="6" t="n">
        <v>1061</v>
      </c>
      <c r="C35" s="6" t="n">
        <v>5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5</v>
      </c>
    </row>
    <row r="3" spans="1:2">
      <c r="A3" s="3" t="s">
        <v>17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5</v>
      </c>
    </row>
    <row r="3" spans="1:2">
      <c r="A3" s="3" t="s">
        <v>17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5</v>
      </c>
    </row>
    <row r="3" spans="1:2">
      <c r="A3" s="3" t="s">
        <v>18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5</v>
      </c>
      <c r="C2" s="2" t="s">
        <v>26</v>
      </c>
    </row>
    <row r="3" spans="1:3">
      <c r="A3" s="3" t="s">
        <v>281</v>
      </c>
    </row>
    <row r="4" spans="1:3">
      <c r="A4" s="4" t="s">
        <v>282</v>
      </c>
      <c r="B4" s="4" t="s">
        <v>283</v>
      </c>
      <c r="C4" s="4" t="s">
        <v>284</v>
      </c>
    </row>
    <row r="5" spans="1:3">
      <c r="A5" s="4" t="s">
        <v>285</v>
      </c>
      <c r="B5" s="6" t="n">
        <v>5122</v>
      </c>
      <c r="C5" s="6" t="n">
        <v>10248</v>
      </c>
    </row>
    <row r="6" spans="1:3">
      <c r="A6" s="4" t="s">
        <v>286</v>
      </c>
      <c r="B6" s="5" t="n">
        <v>9502</v>
      </c>
    </row>
    <row r="7" spans="1:3">
      <c r="A7" s="4" t="s">
        <v>287</v>
      </c>
      <c r="B7" s="6" t="n">
        <v>4180</v>
      </c>
    </row>
    <row r="8" spans="1:3">
      <c r="A8" s="4" t="s">
        <v>288</v>
      </c>
    </row>
    <row r="9" spans="1:3">
      <c r="A9" s="3" t="s">
        <v>281</v>
      </c>
    </row>
    <row r="10" spans="1:3">
      <c r="A10" s="4" t="s">
        <v>289</v>
      </c>
      <c r="B10" s="4" t="s">
        <v>2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6"/>
  </cols>
  <sheetData>
    <row r="1" spans="1:2">
      <c r="A1" s="1" t="s">
        <v>291</v>
      </c>
      <c r="B1" s="2" t="s">
        <v>1</v>
      </c>
    </row>
    <row r="2" spans="1:2">
      <c r="B2" s="2" t="s">
        <v>25</v>
      </c>
    </row>
    <row r="3" spans="1:2">
      <c r="A3" s="4" t="s">
        <v>292</v>
      </c>
    </row>
    <row r="4" spans="1:2">
      <c r="A4" s="4" t="s">
        <v>293</v>
      </c>
      <c r="B4" s="4" t="s">
        <v>294</v>
      </c>
    </row>
    <row r="5" spans="1:2">
      <c r="A5" s="4" t="s">
        <v>295</v>
      </c>
    </row>
    <row r="6" spans="1:2">
      <c r="A6" s="4" t="s">
        <v>293</v>
      </c>
      <c r="B6" s="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16"/>
  </cols>
  <sheetData>
    <row r="1" spans="1:2">
      <c r="A1" s="1" t="s">
        <v>297</v>
      </c>
      <c r="B1" s="2" t="s">
        <v>1</v>
      </c>
    </row>
    <row r="2" spans="1:2">
      <c r="B2" s="2" t="s">
        <v>25</v>
      </c>
    </row>
    <row r="3" spans="1:2">
      <c r="A3" s="4" t="s">
        <v>298</v>
      </c>
    </row>
    <row r="4" spans="1:2">
      <c r="A4" s="3" t="s">
        <v>34</v>
      </c>
    </row>
    <row r="5" spans="1:2">
      <c r="A5" s="4" t="s">
        <v>299</v>
      </c>
      <c r="B5" s="4" t="s">
        <v>300</v>
      </c>
    </row>
    <row r="6" spans="1:2">
      <c r="A6" s="4" t="s">
        <v>301</v>
      </c>
    </row>
    <row r="7" spans="1:2">
      <c r="A7" s="3" t="s">
        <v>34</v>
      </c>
    </row>
    <row r="8" spans="1:2">
      <c r="A8" s="4" t="s">
        <v>299</v>
      </c>
      <c r="B8" s="4" t="s">
        <v>302</v>
      </c>
    </row>
    <row r="9" spans="1:2">
      <c r="A9" s="4" t="s">
        <v>303</v>
      </c>
    </row>
    <row r="10" spans="1:2">
      <c r="A10" s="3" t="s">
        <v>34</v>
      </c>
    </row>
    <row r="11" spans="1:2">
      <c r="A11" s="4" t="s">
        <v>299</v>
      </c>
      <c r="B11" s="4" t="s">
        <v>304</v>
      </c>
    </row>
    <row r="12" spans="1:2">
      <c r="A12" s="4" t="s">
        <v>305</v>
      </c>
    </row>
    <row r="13" spans="1:2">
      <c r="A13" s="3" t="s">
        <v>34</v>
      </c>
    </row>
    <row r="14" spans="1:2">
      <c r="A14" s="4" t="s">
        <v>299</v>
      </c>
      <c r="B14" s="4" t="s">
        <v>306</v>
      </c>
    </row>
    <row r="15" spans="1:2">
      <c r="A15" s="4" t="s">
        <v>307</v>
      </c>
    </row>
    <row r="16" spans="1:2">
      <c r="A16" s="3" t="s">
        <v>34</v>
      </c>
    </row>
    <row r="17" spans="1:2">
      <c r="A17" s="4" t="s">
        <v>299</v>
      </c>
      <c r="B17" s="4" t="s">
        <v>302</v>
      </c>
    </row>
    <row r="18" spans="1:2">
      <c r="A18" s="4" t="s">
        <v>308</v>
      </c>
    </row>
    <row r="19" spans="1:2">
      <c r="A19" s="3" t="s">
        <v>34</v>
      </c>
    </row>
    <row r="20" spans="1:2">
      <c r="A20" s="4" t="s">
        <v>299</v>
      </c>
      <c r="B20" s="4" t="s">
        <v>306</v>
      </c>
    </row>
    <row r="21" spans="1:2">
      <c r="A21" s="4" t="s">
        <v>309</v>
      </c>
    </row>
    <row r="22" spans="1:2">
      <c r="A22" s="3" t="s">
        <v>34</v>
      </c>
    </row>
    <row r="23" spans="1:2">
      <c r="A23" s="4" t="s">
        <v>299</v>
      </c>
      <c r="B23"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25</v>
      </c>
    </row>
    <row r="3" spans="1:2">
      <c r="A3" s="4" t="s">
        <v>292</v>
      </c>
    </row>
    <row r="4" spans="1:2">
      <c r="A4" s="3" t="s">
        <v>35</v>
      </c>
    </row>
    <row r="5" spans="1:2">
      <c r="A5" s="4" t="s">
        <v>311</v>
      </c>
      <c r="B5" s="4" t="s">
        <v>304</v>
      </c>
    </row>
    <row r="6" spans="1:2">
      <c r="A6" s="4" t="s">
        <v>295</v>
      </c>
    </row>
    <row r="7" spans="1:2">
      <c r="A7" s="3" t="s">
        <v>35</v>
      </c>
    </row>
    <row r="8" spans="1:2">
      <c r="A8" s="4" t="s">
        <v>311</v>
      </c>
      <c r="B8" s="4" t="s">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2</v>
      </c>
      <c r="B1" s="2" t="s">
        <v>1</v>
      </c>
    </row>
    <row r="2" spans="1:2">
      <c r="B2" s="2" t="s">
        <v>25</v>
      </c>
    </row>
    <row r="3" spans="1:2">
      <c r="A3" s="3" t="s">
        <v>313</v>
      </c>
    </row>
    <row r="4" spans="1:2">
      <c r="A4" s="4" t="s">
        <v>314</v>
      </c>
      <c r="B4" s="4" t="s">
        <v>315</v>
      </c>
    </row>
    <row r="5" spans="1:2">
      <c r="A5" s="4" t="s">
        <v>316</v>
      </c>
      <c r="B5" s="4" t="s">
        <v>317</v>
      </c>
    </row>
    <row r="6" spans="1:2">
      <c r="A6" s="4" t="s">
        <v>318</v>
      </c>
    </row>
    <row r="7" spans="1:2">
      <c r="A7" s="3" t="s">
        <v>319</v>
      </c>
    </row>
    <row r="8" spans="1:2">
      <c r="A8" s="4" t="s">
        <v>320</v>
      </c>
      <c r="B8" s="4" t="s">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324</v>
      </c>
    </row>
    <row r="4" spans="1:2">
      <c r="A4" s="4" t="s">
        <v>325</v>
      </c>
      <c r="B4" s="6" t="n">
        <v>1105</v>
      </c>
    </row>
    <row r="5" spans="1:2">
      <c r="A5" s="4" t="s">
        <v>318</v>
      </c>
    </row>
    <row r="6" spans="1:2">
      <c r="A6" s="3" t="s">
        <v>324</v>
      </c>
    </row>
    <row r="7" spans="1:2">
      <c r="A7" s="4" t="s">
        <v>320</v>
      </c>
      <c r="B7" s="4" t="s">
        <v>321</v>
      </c>
    </row>
    <row r="8" spans="1:2">
      <c r="A8" s="4" t="s">
        <v>326</v>
      </c>
      <c r="B8" s="6" t="n">
        <v>1839</v>
      </c>
    </row>
    <row r="9" spans="1:2">
      <c r="A9" s="4" t="s">
        <v>327</v>
      </c>
      <c r="B9" s="5" t="n">
        <v>921</v>
      </c>
    </row>
    <row r="10" spans="1:2">
      <c r="A10" s="4" t="s">
        <v>325</v>
      </c>
      <c r="B10" s="6" t="n">
        <v>9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28</v>
      </c>
      <c r="B1" s="2" t="s">
        <v>25</v>
      </c>
      <c r="C1" s="2" t="s">
        <v>26</v>
      </c>
      <c r="D1" s="2" t="s">
        <v>329</v>
      </c>
    </row>
    <row r="2" spans="1:4">
      <c r="A2" s="3" t="s">
        <v>330</v>
      </c>
    </row>
    <row r="3" spans="1:4">
      <c r="A3" s="4" t="s">
        <v>331</v>
      </c>
      <c r="B3" s="6" t="n">
        <v>4073</v>
      </c>
      <c r="C3" s="6" t="n">
        <v>4277</v>
      </c>
      <c r="D3" s="6" t="n">
        <v>23692</v>
      </c>
    </row>
    <row r="4" spans="1:4">
      <c r="A4" s="4" t="s">
        <v>332</v>
      </c>
      <c r="B4" s="4" t="s">
        <v>333</v>
      </c>
      <c r="C4" s="4" t="s">
        <v>333</v>
      </c>
    </row>
    <row r="5" spans="1:4">
      <c r="A5" s="4" t="s">
        <v>334</v>
      </c>
    </row>
    <row r="6" spans="1:4">
      <c r="A6" s="3" t="s">
        <v>330</v>
      </c>
    </row>
    <row r="7" spans="1:4">
      <c r="A7" s="4" t="s">
        <v>335</v>
      </c>
      <c r="B7" s="6" t="n">
        <v>1000</v>
      </c>
      <c r="C7" s="6" t="n">
        <v>1000</v>
      </c>
    </row>
    <row r="8" spans="1:4">
      <c r="A8" s="4" t="s">
        <v>336</v>
      </c>
    </row>
    <row r="9" spans="1:4">
      <c r="A9" s="3" t="s">
        <v>330</v>
      </c>
    </row>
    <row r="10" spans="1:4">
      <c r="A10" s="4" t="s">
        <v>331</v>
      </c>
      <c r="B10" s="6" t="n">
        <v>2320</v>
      </c>
      <c r="C10" s="6" t="n">
        <v>1600</v>
      </c>
    </row>
    <row r="11" spans="1:4">
      <c r="A11" s="4" t="s">
        <v>332</v>
      </c>
      <c r="B11" s="4" t="s">
        <v>337</v>
      </c>
      <c r="C11" s="4" t="s">
        <v>338</v>
      </c>
    </row>
    <row r="12" spans="1:4">
      <c r="A12" s="4" t="s">
        <v>339</v>
      </c>
    </row>
    <row r="13" spans="1:4">
      <c r="A13" s="3" t="s">
        <v>330</v>
      </c>
    </row>
    <row r="14" spans="1:4">
      <c r="A14" s="4" t="s">
        <v>331</v>
      </c>
      <c r="B14" s="6" t="n">
        <v>44</v>
      </c>
      <c r="C14" s="6" t="n">
        <v>39</v>
      </c>
    </row>
    <row r="15" spans="1:4">
      <c r="A15" s="4" t="s">
        <v>332</v>
      </c>
      <c r="B15" s="4" t="s">
        <v>340</v>
      </c>
      <c r="C15" s="4" t="s">
        <v>341</v>
      </c>
    </row>
    <row r="16" spans="1:4">
      <c r="A16" s="4" t="s">
        <v>342</v>
      </c>
    </row>
    <row r="17" spans="1:4">
      <c r="A17" s="3" t="s">
        <v>330</v>
      </c>
    </row>
    <row r="18" spans="1:4">
      <c r="A18" s="4" t="s">
        <v>331</v>
      </c>
      <c r="B18" s="6" t="n">
        <v>1279</v>
      </c>
      <c r="C18" s="6" t="n">
        <v>2317</v>
      </c>
    </row>
    <row r="19" spans="1:4">
      <c r="A19" s="4" t="s">
        <v>332</v>
      </c>
      <c r="B19" s="4" t="s">
        <v>343</v>
      </c>
      <c r="C19" s="4" t="s">
        <v>344</v>
      </c>
    </row>
    <row r="20" spans="1:4">
      <c r="A20" s="4" t="s">
        <v>345</v>
      </c>
    </row>
    <row r="21" spans="1:4">
      <c r="A21" s="3" t="s">
        <v>330</v>
      </c>
    </row>
    <row r="22" spans="1:4">
      <c r="A22" s="4" t="s">
        <v>331</v>
      </c>
      <c r="B22" s="6" t="n">
        <v>430</v>
      </c>
      <c r="C22" s="6" t="n">
        <v>321</v>
      </c>
    </row>
    <row r="23" spans="1:4">
      <c r="A23" s="4" t="s">
        <v>332</v>
      </c>
      <c r="B23" s="4" t="s">
        <v>346</v>
      </c>
      <c r="C23" s="4" t="s">
        <v>3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1"/>
    <col customWidth="1" max="5" min="5" width="9"/>
    <col customWidth="1" max="6" min="6" width="25"/>
    <col customWidth="1" max="7" min="7" width="10"/>
  </cols>
  <sheetData>
    <row r="1" spans="1:7">
      <c r="A1" s="1" t="s">
        <v>120</v>
      </c>
      <c r="B1" s="2" t="s">
        <v>121</v>
      </c>
      <c r="C1" s="2" t="s">
        <v>122</v>
      </c>
      <c r="D1" s="2" t="s">
        <v>52</v>
      </c>
      <c r="E1" s="2" t="s">
        <v>123</v>
      </c>
      <c r="F1" s="2" t="s">
        <v>124</v>
      </c>
      <c r="G1" s="2" t="s">
        <v>125</v>
      </c>
    </row>
    <row r="2" spans="1:7">
      <c r="A2" s="4" t="s">
        <v>126</v>
      </c>
      <c r="B2" s="6" t="n">
        <v>220952</v>
      </c>
      <c r="C2" s="6" t="n">
        <v>8388</v>
      </c>
      <c r="D2" s="6" t="n">
        <v>-175921</v>
      </c>
      <c r="E2" s="6" t="n">
        <v>-9618</v>
      </c>
      <c r="F2" s="6" t="n">
        <v>967</v>
      </c>
      <c r="G2" s="6" t="n">
        <v>44768</v>
      </c>
    </row>
    <row r="3" spans="1:7">
      <c r="A3" s="4" t="s">
        <v>127</v>
      </c>
      <c r="B3" s="5" t="n">
        <v>3011632</v>
      </c>
    </row>
    <row r="4" spans="1:7">
      <c r="A4" s="4" t="s">
        <v>96</v>
      </c>
      <c r="C4" s="5" t="n">
        <v>988</v>
      </c>
      <c r="G4" s="5" t="n">
        <v>988</v>
      </c>
    </row>
    <row r="5" spans="1:7">
      <c r="A5" s="4" t="s">
        <v>128</v>
      </c>
      <c r="B5" s="6" t="n">
        <v>133</v>
      </c>
      <c r="C5" s="5" t="n">
        <v>-133</v>
      </c>
    </row>
    <row r="6" spans="1:7">
      <c r="A6" s="4" t="s">
        <v>129</v>
      </c>
      <c r="B6" s="5" t="n">
        <v>2400</v>
      </c>
    </row>
    <row r="7" spans="1:7">
      <c r="A7" s="4" t="s">
        <v>130</v>
      </c>
      <c r="B7" s="6" t="n">
        <v>43</v>
      </c>
      <c r="C7" s="5" t="n">
        <v>-8</v>
      </c>
      <c r="G7" s="5" t="n">
        <v>35</v>
      </c>
    </row>
    <row r="8" spans="1:7">
      <c r="A8" s="4" t="s">
        <v>131</v>
      </c>
      <c r="B8" s="5" t="n">
        <v>6037</v>
      </c>
    </row>
    <row r="9" spans="1:7">
      <c r="A9" s="4" t="s">
        <v>132</v>
      </c>
      <c r="D9" s="5" t="n">
        <v>-42304</v>
      </c>
      <c r="F9" s="5" t="n">
        <v>740</v>
      </c>
      <c r="G9" s="5" t="n">
        <v>-41564</v>
      </c>
    </row>
    <row r="10" spans="1:7">
      <c r="A10" s="4" t="s">
        <v>133</v>
      </c>
      <c r="B10" s="6" t="n">
        <v>221128</v>
      </c>
      <c r="C10" s="5" t="n">
        <v>9235</v>
      </c>
      <c r="D10" s="5" t="n">
        <v>-218225</v>
      </c>
      <c r="E10" s="5" t="n">
        <v>-9618</v>
      </c>
      <c r="F10" s="5" t="n">
        <v>1707</v>
      </c>
      <c r="G10" s="5" t="n">
        <v>4227</v>
      </c>
    </row>
    <row r="11" spans="1:7">
      <c r="A11" s="4" t="s">
        <v>134</v>
      </c>
      <c r="B11" s="5" t="n">
        <v>3020069</v>
      </c>
    </row>
    <row r="12" spans="1:7">
      <c r="A12" s="4" t="s">
        <v>96</v>
      </c>
      <c r="C12" s="5" t="n">
        <v>750</v>
      </c>
      <c r="G12" s="5" t="n">
        <v>750</v>
      </c>
    </row>
    <row r="13" spans="1:7">
      <c r="A13" s="4" t="s">
        <v>135</v>
      </c>
      <c r="B13" s="6" t="n">
        <v>4232</v>
      </c>
      <c r="G13" s="5" t="n">
        <v>4232</v>
      </c>
    </row>
    <row r="14" spans="1:7">
      <c r="A14" s="4" t="s">
        <v>136</v>
      </c>
      <c r="B14" s="5" t="n">
        <v>2423878</v>
      </c>
    </row>
    <row r="15" spans="1:7">
      <c r="A15" s="4" t="s">
        <v>137</v>
      </c>
      <c r="B15" s="5" t="n">
        <v>30164</v>
      </c>
    </row>
    <row r="16" spans="1:7">
      <c r="A16" s="4" t="s">
        <v>138</v>
      </c>
      <c r="B16" s="6" t="n">
        <v>4562</v>
      </c>
      <c r="G16" s="5" t="n">
        <v>4562</v>
      </c>
    </row>
    <row r="17" spans="1:7">
      <c r="A17" s="4" t="s">
        <v>139</v>
      </c>
      <c r="B17" s="5" t="n">
        <v>1811578</v>
      </c>
    </row>
    <row r="18" spans="1:7">
      <c r="A18" s="4" t="s">
        <v>140</v>
      </c>
      <c r="B18" s="6" t="n">
        <v>69</v>
      </c>
      <c r="C18" s="5" t="n">
        <v>-26</v>
      </c>
      <c r="G18" s="6" t="n">
        <v>43</v>
      </c>
    </row>
    <row r="19" spans="1:7">
      <c r="A19" s="4" t="s">
        <v>141</v>
      </c>
      <c r="B19" s="5" t="n">
        <v>18220</v>
      </c>
      <c r="G19" s="5" t="n">
        <v>18220</v>
      </c>
    </row>
    <row r="20" spans="1:7">
      <c r="A20" s="4" t="s">
        <v>130</v>
      </c>
      <c r="B20" s="6" t="n">
        <v>4</v>
      </c>
      <c r="G20" s="6" t="n">
        <v>4</v>
      </c>
    </row>
    <row r="21" spans="1:7">
      <c r="A21" s="4" t="s">
        <v>131</v>
      </c>
      <c r="B21" s="5" t="n">
        <v>1310</v>
      </c>
      <c r="G21" s="5" t="n">
        <v>1051</v>
      </c>
    </row>
    <row r="22" spans="1:7">
      <c r="A22" s="4" t="s">
        <v>142</v>
      </c>
      <c r="C22" s="5" t="n">
        <v>544</v>
      </c>
      <c r="G22" s="6" t="n">
        <v>544</v>
      </c>
    </row>
    <row r="23" spans="1:7">
      <c r="A23" s="4" t="s">
        <v>110</v>
      </c>
      <c r="F23" s="5" t="n">
        <v>-1105</v>
      </c>
      <c r="G23" s="5" t="n">
        <v>-1105</v>
      </c>
    </row>
    <row r="24" spans="1:7">
      <c r="A24" s="4" t="s">
        <v>132</v>
      </c>
      <c r="D24" s="5" t="n">
        <v>-15888</v>
      </c>
      <c r="F24" s="5" t="n">
        <v>191</v>
      </c>
      <c r="G24" s="5" t="n">
        <v>-15697</v>
      </c>
    </row>
    <row r="25" spans="1:7">
      <c r="A25" s="4" t="s">
        <v>143</v>
      </c>
      <c r="B25" s="6" t="n">
        <v>229995</v>
      </c>
      <c r="C25" s="6" t="n">
        <v>10503</v>
      </c>
      <c r="D25" s="6" t="n">
        <v>-234113</v>
      </c>
      <c r="E25" s="6" t="n">
        <v>-9618</v>
      </c>
      <c r="F25" s="6" t="n">
        <v>793</v>
      </c>
      <c r="G25" s="6" t="n">
        <v>-2440</v>
      </c>
    </row>
    <row r="26" spans="1:7">
      <c r="A26" s="4" t="s">
        <v>144</v>
      </c>
      <c r="B26" s="5" t="n">
        <v>7305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348</v>
      </c>
      <c r="B1" s="2" t="s">
        <v>1</v>
      </c>
    </row>
    <row r="2" spans="1:3">
      <c r="B2" s="2" t="s">
        <v>349</v>
      </c>
      <c r="C2" s="2" t="s">
        <v>350</v>
      </c>
    </row>
    <row r="3" spans="1:3">
      <c r="A3" s="3" t="s">
        <v>351</v>
      </c>
    </row>
    <row r="4" spans="1:3">
      <c r="A4" s="4" t="s">
        <v>352</v>
      </c>
      <c r="B4" s="6" t="n">
        <v>12099</v>
      </c>
      <c r="C4" s="6" t="n">
        <v>19209</v>
      </c>
    </row>
    <row r="5" spans="1:3">
      <c r="A5" s="4" t="s">
        <v>353</v>
      </c>
      <c r="B5" s="5" t="n">
        <v>-223</v>
      </c>
      <c r="C5" s="5" t="n">
        <v>-223</v>
      </c>
    </row>
    <row r="6" spans="1:3">
      <c r="A6" s="4" t="s">
        <v>354</v>
      </c>
      <c r="B6" s="5" t="n">
        <v>11876</v>
      </c>
      <c r="C6" s="5" t="n">
        <v>18986</v>
      </c>
    </row>
    <row r="7" spans="1:3">
      <c r="A7" s="4" t="s">
        <v>355</v>
      </c>
    </row>
    <row r="8" spans="1:3">
      <c r="A8" s="3" t="s">
        <v>351</v>
      </c>
    </row>
    <row r="9" spans="1:3">
      <c r="A9" s="4" t="s">
        <v>356</v>
      </c>
      <c r="B9" s="6" t="n">
        <v>82</v>
      </c>
      <c r="C9" s="6" t="n">
        <v>240</v>
      </c>
    </row>
    <row r="10" spans="1:3">
      <c r="A10" s="4" t="s">
        <v>357</v>
      </c>
    </row>
    <row r="11" spans="1:3">
      <c r="A11" s="3" t="s">
        <v>351</v>
      </c>
    </row>
    <row r="12" spans="1:3">
      <c r="A12" s="4" t="s">
        <v>358</v>
      </c>
      <c r="B12" s="5" t="n">
        <v>3</v>
      </c>
      <c r="C12" s="5" t="n">
        <v>2</v>
      </c>
    </row>
    <row r="13" spans="1:3">
      <c r="A13" s="4" t="s">
        <v>359</v>
      </c>
    </row>
    <row r="14" spans="1:3">
      <c r="A14" s="3" t="s">
        <v>351</v>
      </c>
    </row>
    <row r="15" spans="1:3">
      <c r="A15" s="4" t="s">
        <v>360</v>
      </c>
      <c r="B15" s="4" t="s">
        <v>361</v>
      </c>
      <c r="C15" s="4" t="s">
        <v>362</v>
      </c>
    </row>
    <row r="16" spans="1:3">
      <c r="A16" s="4" t="s">
        <v>363</v>
      </c>
    </row>
    <row r="17" spans="1:3">
      <c r="A17" s="3" t="s">
        <v>351</v>
      </c>
    </row>
    <row r="18" spans="1:3">
      <c r="A18" s="4" t="s">
        <v>360</v>
      </c>
      <c r="B18" s="4" t="s">
        <v>364</v>
      </c>
      <c r="C18" s="4" t="s">
        <v>365</v>
      </c>
    </row>
    <row r="19" spans="1:3">
      <c r="A19" s="4" t="s">
        <v>366</v>
      </c>
    </row>
    <row r="20" spans="1:3">
      <c r="A20" s="3" t="s">
        <v>351</v>
      </c>
    </row>
    <row r="21" spans="1:3">
      <c r="A21" s="4" t="s">
        <v>360</v>
      </c>
      <c r="B21" s="4" t="s">
        <v>3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68</v>
      </c>
      <c r="B1" s="2" t="s">
        <v>1</v>
      </c>
    </row>
    <row r="2" spans="1:3">
      <c r="B2" s="2" t="s">
        <v>25</v>
      </c>
      <c r="C2" s="2" t="s">
        <v>26</v>
      </c>
    </row>
    <row r="3" spans="1:3">
      <c r="A3" s="3" t="s">
        <v>155</v>
      </c>
    </row>
    <row r="4" spans="1:3">
      <c r="A4" s="4" t="s">
        <v>369</v>
      </c>
      <c r="B4" s="6" t="n">
        <v>2844</v>
      </c>
      <c r="C4" s="6" t="n">
        <v>2389</v>
      </c>
    </row>
    <row r="5" spans="1:3">
      <c r="A5" s="4" t="s">
        <v>370</v>
      </c>
      <c r="B5" s="5" t="n">
        <v>2089</v>
      </c>
      <c r="C5" s="5" t="n">
        <v>614</v>
      </c>
    </row>
    <row r="6" spans="1:3">
      <c r="A6" s="4" t="s">
        <v>371</v>
      </c>
      <c r="B6" s="5" t="n">
        <v>14384</v>
      </c>
      <c r="C6" s="5" t="n">
        <v>16986</v>
      </c>
    </row>
    <row r="7" spans="1:3">
      <c r="A7" s="4" t="s">
        <v>372</v>
      </c>
      <c r="B7" s="5" t="n">
        <v>19317</v>
      </c>
      <c r="C7" s="5" t="n">
        <v>19989</v>
      </c>
    </row>
    <row r="8" spans="1:3">
      <c r="A8" s="4" t="s">
        <v>373</v>
      </c>
      <c r="B8" s="5" t="n">
        <v>2098</v>
      </c>
      <c r="C8" s="5" t="n">
        <v>2713</v>
      </c>
    </row>
    <row r="9" spans="1:3">
      <c r="A9" s="4" t="s">
        <v>374</v>
      </c>
      <c r="B9" s="5" t="n">
        <v>21415</v>
      </c>
      <c r="C9" s="5" t="n">
        <v>22702</v>
      </c>
    </row>
    <row r="10" spans="1:3">
      <c r="A10" s="4" t="s">
        <v>66</v>
      </c>
      <c r="B10" s="5" t="n">
        <v>32102</v>
      </c>
      <c r="C10" s="5" t="n">
        <v>72324</v>
      </c>
    </row>
    <row r="11" spans="1:3">
      <c r="A11" s="4" t="s">
        <v>375</v>
      </c>
      <c r="B11" s="5" t="n">
        <v>22982</v>
      </c>
      <c r="C11" s="5" t="n">
        <v>56296</v>
      </c>
    </row>
    <row r="12" spans="1:3">
      <c r="A12" s="4" t="s">
        <v>376</v>
      </c>
      <c r="B12" s="5" t="n">
        <v>9120</v>
      </c>
      <c r="C12" s="5" t="n">
        <v>16028</v>
      </c>
    </row>
    <row r="13" spans="1:3">
      <c r="A13" s="4" t="s">
        <v>377</v>
      </c>
      <c r="B13" s="5" t="n">
        <v>953</v>
      </c>
      <c r="C13" s="5" t="n">
        <v>4416</v>
      </c>
    </row>
    <row r="14" spans="1:3">
      <c r="A14" s="4" t="s">
        <v>378</v>
      </c>
      <c r="B14" s="5" t="n">
        <v>648</v>
      </c>
      <c r="C14" s="5" t="n">
        <v>1497</v>
      </c>
    </row>
    <row r="15" spans="1:3">
      <c r="A15" s="4" t="s">
        <v>379</v>
      </c>
      <c r="B15" s="5" t="n">
        <v>753</v>
      </c>
      <c r="C15" s="5" t="n">
        <v>1746</v>
      </c>
    </row>
    <row r="16" spans="1:3">
      <c r="A16" s="4" t="s">
        <v>380</v>
      </c>
      <c r="B16" s="5" t="n">
        <v>454</v>
      </c>
      <c r="C16" s="5" t="n">
        <v>551</v>
      </c>
    </row>
    <row r="17" spans="1:3">
      <c r="A17" s="4" t="s">
        <v>381</v>
      </c>
      <c r="B17" s="6" t="n">
        <v>12939</v>
      </c>
      <c r="C17" s="6" t="n">
        <v>168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2</v>
      </c>
      <c r="B1" s="2" t="s">
        <v>25</v>
      </c>
      <c r="C1" s="2" t="s">
        <v>26</v>
      </c>
    </row>
    <row r="2" spans="1:3">
      <c r="A2" s="3" t="s">
        <v>157</v>
      </c>
    </row>
    <row r="3" spans="1:3">
      <c r="A3" s="4" t="s">
        <v>383</v>
      </c>
      <c r="B3" s="6" t="n">
        <v>368</v>
      </c>
      <c r="C3" s="6" t="n">
        <v>670</v>
      </c>
    </row>
    <row r="4" spans="1:3">
      <c r="A4" s="4" t="s">
        <v>384</v>
      </c>
      <c r="B4" s="5" t="n">
        <v>840</v>
      </c>
      <c r="C4" s="5" t="n">
        <v>1355</v>
      </c>
    </row>
    <row r="5" spans="1:3">
      <c r="A5" s="4" t="s">
        <v>385</v>
      </c>
      <c r="B5" s="5" t="n">
        <v>388</v>
      </c>
      <c r="C5" s="5" t="n">
        <v>610</v>
      </c>
    </row>
    <row r="6" spans="1:3">
      <c r="A6" s="4" t="s">
        <v>386</v>
      </c>
      <c r="C6" s="5" t="n">
        <v>18</v>
      </c>
    </row>
    <row r="7" spans="1:3">
      <c r="A7" s="4" t="s">
        <v>387</v>
      </c>
      <c r="B7" s="5" t="n">
        <v>195</v>
      </c>
      <c r="C7" s="5" t="n">
        <v>124</v>
      </c>
    </row>
    <row r="8" spans="1:3">
      <c r="A8" s="4" t="s">
        <v>388</v>
      </c>
      <c r="B8" s="6" t="n">
        <v>1791</v>
      </c>
      <c r="C8" s="6" t="n">
        <v>27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9</v>
      </c>
      <c r="B1" s="2" t="s">
        <v>1</v>
      </c>
    </row>
    <row r="2" spans="1:3">
      <c r="B2" s="2" t="s">
        <v>25</v>
      </c>
      <c r="C2" s="2" t="s">
        <v>26</v>
      </c>
    </row>
    <row r="3" spans="1:3">
      <c r="A3" s="3" t="s">
        <v>34</v>
      </c>
    </row>
    <row r="4" spans="1:3">
      <c r="A4" s="4" t="s">
        <v>390</v>
      </c>
      <c r="B4" s="6" t="n">
        <v>33658</v>
      </c>
    </row>
    <row r="5" spans="1:3">
      <c r="A5" s="4" t="s">
        <v>391</v>
      </c>
      <c r="B5" s="5" t="n">
        <v>31141</v>
      </c>
    </row>
    <row r="6" spans="1:3">
      <c r="A6" s="4" t="s">
        <v>392</v>
      </c>
      <c r="B6" s="5" t="n">
        <v>2517</v>
      </c>
      <c r="C6" s="6" t="n">
        <v>3702</v>
      </c>
    </row>
    <row r="7" spans="1:3">
      <c r="A7" s="3" t="s">
        <v>393</v>
      </c>
    </row>
    <row r="8" spans="1:3">
      <c r="A8" s="4" t="s">
        <v>95</v>
      </c>
      <c r="B8" s="5" t="n">
        <v>1791</v>
      </c>
      <c r="C8" s="5" t="n">
        <v>1931</v>
      </c>
    </row>
    <row r="9" spans="1:3">
      <c r="A9" s="4" t="s">
        <v>394</v>
      </c>
    </row>
    <row r="10" spans="1:3">
      <c r="A10" s="3" t="s">
        <v>393</v>
      </c>
    </row>
    <row r="11" spans="1:3">
      <c r="A11" s="4" t="s">
        <v>95</v>
      </c>
      <c r="B11" s="5" t="n">
        <v>290</v>
      </c>
      <c r="C11" s="5" t="n">
        <v>364</v>
      </c>
    </row>
    <row r="12" spans="1:3">
      <c r="A12" s="4" t="s">
        <v>395</v>
      </c>
    </row>
    <row r="13" spans="1:3">
      <c r="A13" s="3" t="s">
        <v>393</v>
      </c>
    </row>
    <row r="14" spans="1:3">
      <c r="A14" s="4" t="s">
        <v>95</v>
      </c>
      <c r="B14" s="5" t="n">
        <v>34</v>
      </c>
      <c r="C14" s="5" t="n">
        <v>40</v>
      </c>
    </row>
    <row r="15" spans="1:3">
      <c r="A15" s="4" t="s">
        <v>355</v>
      </c>
    </row>
    <row r="16" spans="1:3">
      <c r="A16" s="3" t="s">
        <v>393</v>
      </c>
    </row>
    <row r="17" spans="1:3">
      <c r="A17" s="4" t="s">
        <v>95</v>
      </c>
      <c r="B17" s="5" t="n">
        <v>1467</v>
      </c>
      <c r="C17" s="5" t="n">
        <v>1527</v>
      </c>
    </row>
    <row r="18" spans="1:3">
      <c r="A18" s="4" t="s">
        <v>396</v>
      </c>
    </row>
    <row r="19" spans="1:3">
      <c r="A19" s="3" t="s">
        <v>34</v>
      </c>
    </row>
    <row r="20" spans="1:3">
      <c r="A20" s="4" t="s">
        <v>390</v>
      </c>
      <c r="B20" s="5" t="n">
        <v>24627</v>
      </c>
    </row>
    <row r="21" spans="1:3">
      <c r="A21" s="4" t="s">
        <v>391</v>
      </c>
      <c r="B21" s="5" t="n">
        <v>22736</v>
      </c>
    </row>
    <row r="22" spans="1:3">
      <c r="A22" s="4" t="s">
        <v>392</v>
      </c>
      <c r="B22" s="5" t="n">
        <v>1891</v>
      </c>
      <c r="C22" s="5" t="n">
        <v>2655</v>
      </c>
    </row>
    <row r="23" spans="1:3">
      <c r="A23" s="4" t="s">
        <v>303</v>
      </c>
    </row>
    <row r="24" spans="1:3">
      <c r="A24" s="3" t="s">
        <v>34</v>
      </c>
    </row>
    <row r="25" spans="1:3">
      <c r="A25" s="4" t="s">
        <v>390</v>
      </c>
      <c r="B25" s="5" t="n">
        <v>3717</v>
      </c>
    </row>
    <row r="26" spans="1:3">
      <c r="A26" s="4" t="s">
        <v>391</v>
      </c>
      <c r="B26" s="5" t="n">
        <v>3656</v>
      </c>
    </row>
    <row r="27" spans="1:3">
      <c r="A27" s="4" t="s">
        <v>392</v>
      </c>
      <c r="B27" s="5" t="n">
        <v>61</v>
      </c>
      <c r="C27" s="5" t="n">
        <v>213</v>
      </c>
    </row>
    <row r="28" spans="1:3">
      <c r="A28" s="4" t="s">
        <v>305</v>
      </c>
    </row>
    <row r="29" spans="1:3">
      <c r="A29" s="3" t="s">
        <v>34</v>
      </c>
    </row>
    <row r="30" spans="1:3">
      <c r="A30" s="4" t="s">
        <v>390</v>
      </c>
      <c r="B30" s="5" t="n">
        <v>2633</v>
      </c>
    </row>
    <row r="31" spans="1:3">
      <c r="A31" s="4" t="s">
        <v>391</v>
      </c>
      <c r="B31" s="5" t="n">
        <v>2228</v>
      </c>
    </row>
    <row r="32" spans="1:3">
      <c r="A32" s="4" t="s">
        <v>392</v>
      </c>
      <c r="B32" s="5" t="n">
        <v>405</v>
      </c>
      <c r="C32" s="5" t="n">
        <v>559</v>
      </c>
    </row>
    <row r="33" spans="1:3">
      <c r="A33" s="4" t="s">
        <v>307</v>
      </c>
    </row>
    <row r="34" spans="1:3">
      <c r="A34" s="3" t="s">
        <v>34</v>
      </c>
    </row>
    <row r="35" spans="1:3">
      <c r="A35" s="4" t="s">
        <v>390</v>
      </c>
      <c r="B35" s="5" t="n">
        <v>1081</v>
      </c>
    </row>
    <row r="36" spans="1:3">
      <c r="A36" s="4" t="s">
        <v>391</v>
      </c>
      <c r="B36" s="5" t="n">
        <v>1031</v>
      </c>
    </row>
    <row r="37" spans="1:3">
      <c r="A37" s="4" t="s">
        <v>392</v>
      </c>
      <c r="B37" s="5" t="n">
        <v>50</v>
      </c>
      <c r="C37" s="5" t="n">
        <v>103</v>
      </c>
    </row>
    <row r="38" spans="1:3">
      <c r="A38" s="4" t="s">
        <v>345</v>
      </c>
    </row>
    <row r="39" spans="1:3">
      <c r="A39" s="3" t="s">
        <v>34</v>
      </c>
    </row>
    <row r="40" spans="1:3">
      <c r="A40" s="4" t="s">
        <v>390</v>
      </c>
      <c r="B40" s="5" t="n">
        <v>1600</v>
      </c>
    </row>
    <row r="41" spans="1:3">
      <c r="A41" s="4" t="s">
        <v>391</v>
      </c>
      <c r="B41" s="5" t="n">
        <v>1490</v>
      </c>
    </row>
    <row r="42" spans="1:3">
      <c r="A42" s="4" t="s">
        <v>392</v>
      </c>
      <c r="B42" s="6" t="n">
        <v>110</v>
      </c>
      <c r="C42" s="6" t="n">
        <v>1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7</v>
      </c>
      <c r="B1" s="2" t="s">
        <v>1</v>
      </c>
    </row>
    <row r="2" spans="1:3">
      <c r="B2" s="2" t="s">
        <v>25</v>
      </c>
      <c r="C2" s="2" t="s">
        <v>26</v>
      </c>
    </row>
    <row r="3" spans="1:3">
      <c r="A3" s="3" t="s">
        <v>398</v>
      </c>
    </row>
    <row r="4" spans="1:3">
      <c r="A4" s="4" t="s">
        <v>77</v>
      </c>
      <c r="B4" s="6" t="n">
        <v>369</v>
      </c>
      <c r="C4" s="6" t="n">
        <v>577</v>
      </c>
    </row>
    <row r="5" spans="1:3">
      <c r="A5" s="4" t="s">
        <v>399</v>
      </c>
      <c r="B5" s="5" t="n">
        <v>181</v>
      </c>
    </row>
    <row r="6" spans="1:3">
      <c r="A6" s="4" t="s">
        <v>400</v>
      </c>
      <c r="B6" s="5" t="n">
        <v>155</v>
      </c>
    </row>
    <row r="7" spans="1:3">
      <c r="A7" s="4" t="s">
        <v>401</v>
      </c>
    </row>
    <row r="8" spans="1:3">
      <c r="A8" s="3" t="s">
        <v>398</v>
      </c>
    </row>
    <row r="9" spans="1:3">
      <c r="A9" s="4" t="s">
        <v>390</v>
      </c>
      <c r="B9" s="5" t="n">
        <v>7094</v>
      </c>
    </row>
    <row r="10" spans="1:3">
      <c r="A10" s="4" t="s">
        <v>391</v>
      </c>
      <c r="B10" s="5" t="n">
        <v>6758</v>
      </c>
    </row>
    <row r="11" spans="1:3">
      <c r="A11" s="4" t="s">
        <v>392</v>
      </c>
      <c r="B11" s="6" t="n">
        <v>336</v>
      </c>
      <c r="C11" s="6" t="n">
        <v>6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6</v>
      </c>
      <c r="C2" s="2" t="s">
        <v>25</v>
      </c>
      <c r="D2" s="2" t="s">
        <v>403</v>
      </c>
    </row>
    <row r="3" spans="1:4">
      <c r="A3" s="3" t="s">
        <v>164</v>
      </c>
    </row>
    <row r="4" spans="1:4">
      <c r="A4" s="4" t="s">
        <v>404</v>
      </c>
      <c r="B4" s="6" t="n">
        <v>11858</v>
      </c>
      <c r="C4" s="6" t="n">
        <v>14726</v>
      </c>
    </row>
    <row r="5" spans="1:4">
      <c r="A5" s="4" t="s">
        <v>405</v>
      </c>
      <c r="B5" s="5" t="n">
        <v>5830</v>
      </c>
      <c r="C5" s="5" t="n">
        <v>5061</v>
      </c>
    </row>
    <row r="6" spans="1:4">
      <c r="A6" s="4" t="s">
        <v>406</v>
      </c>
      <c r="B6" s="5" t="n">
        <v>3337</v>
      </c>
      <c r="C6" s="5" t="n">
        <v>3351</v>
      </c>
    </row>
    <row r="7" spans="1:4">
      <c r="A7" s="4" t="s">
        <v>407</v>
      </c>
      <c r="B7" s="5" t="n">
        <v>1257</v>
      </c>
      <c r="C7" s="5" t="n">
        <v>1033</v>
      </c>
    </row>
    <row r="8" spans="1:4">
      <c r="A8" s="4" t="s">
        <v>408</v>
      </c>
      <c r="B8" s="5" t="n">
        <v>926</v>
      </c>
      <c r="C8" s="5" t="n">
        <v>697</v>
      </c>
    </row>
    <row r="9" spans="1:4">
      <c r="A9" s="4" t="s">
        <v>409</v>
      </c>
      <c r="B9" s="5" t="n">
        <v>555</v>
      </c>
      <c r="C9" s="5" t="n">
        <v>303</v>
      </c>
    </row>
    <row r="10" spans="1:4">
      <c r="A10" s="4" t="s">
        <v>410</v>
      </c>
      <c r="B10" s="5" t="n">
        <v>69</v>
      </c>
      <c r="C10" s="5" t="n">
        <v>35</v>
      </c>
    </row>
    <row r="11" spans="1:4">
      <c r="A11" s="4" t="s">
        <v>411</v>
      </c>
      <c r="B11" s="5" t="n">
        <v>23832</v>
      </c>
      <c r="C11" s="5" t="n">
        <v>25206</v>
      </c>
    </row>
    <row r="12" spans="1:4">
      <c r="A12" s="4" t="s">
        <v>412</v>
      </c>
      <c r="B12" s="5" t="n">
        <v>3337</v>
      </c>
      <c r="C12" s="6" t="n">
        <v>3351</v>
      </c>
      <c r="D12" s="6" t="n">
        <v>8668</v>
      </c>
    </row>
    <row r="13" spans="1:4">
      <c r="A13" s="4" t="s">
        <v>413</v>
      </c>
      <c r="B13" s="6" t="n">
        <v>43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5</v>
      </c>
      <c r="C2" s="2" t="s">
        <v>26</v>
      </c>
    </row>
    <row r="3" spans="1:3">
      <c r="A3" s="3" t="s">
        <v>164</v>
      </c>
    </row>
    <row r="4" spans="1:3">
      <c r="A4" s="4" t="s">
        <v>415</v>
      </c>
      <c r="B4" s="6" t="n">
        <v>926</v>
      </c>
      <c r="C4" s="6" t="n">
        <v>678</v>
      </c>
    </row>
    <row r="5" spans="1:3">
      <c r="A5" s="4" t="s">
        <v>416</v>
      </c>
      <c r="B5" s="5" t="n">
        <v>1314</v>
      </c>
      <c r="C5" s="5" t="n">
        <v>2057</v>
      </c>
    </row>
    <row r="6" spans="1:3">
      <c r="A6" s="4" t="s">
        <v>417</v>
      </c>
      <c r="B6" s="5" t="n">
        <v>-1543</v>
      </c>
      <c r="C6" s="5" t="n">
        <v>-1809</v>
      </c>
    </row>
    <row r="7" spans="1:3">
      <c r="A7" s="4" t="s">
        <v>418</v>
      </c>
      <c r="B7" s="6" t="n">
        <v>697</v>
      </c>
      <c r="C7" s="6" t="n">
        <v>9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5</v>
      </c>
      <c r="C2" s="2" t="s">
        <v>26</v>
      </c>
    </row>
    <row r="3" spans="1:3">
      <c r="A3" s="3" t="s">
        <v>420</v>
      </c>
    </row>
    <row r="4" spans="1:3">
      <c r="A4" s="4" t="s">
        <v>421</v>
      </c>
      <c r="B4" s="6" t="n">
        <v>17916</v>
      </c>
      <c r="C4" s="6" t="n">
        <v>29765</v>
      </c>
    </row>
    <row r="5" spans="1:3">
      <c r="A5" s="4" t="s">
        <v>422</v>
      </c>
      <c r="B5" s="5" t="n">
        <v>1300</v>
      </c>
      <c r="C5" s="5" t="n">
        <v>2007</v>
      </c>
    </row>
    <row r="6" spans="1:3">
      <c r="A6" s="4" t="s">
        <v>423</v>
      </c>
      <c r="B6" s="6" t="n">
        <v>18</v>
      </c>
      <c r="C6" s="5" t="n">
        <v>55</v>
      </c>
    </row>
    <row r="7" spans="1:3">
      <c r="A7" s="4" t="s">
        <v>424</v>
      </c>
      <c r="B7" s="4" t="s">
        <v>425</v>
      </c>
    </row>
    <row r="8" spans="1:3">
      <c r="A8" s="4" t="s">
        <v>426</v>
      </c>
      <c r="B8" s="6" t="n">
        <v>5122</v>
      </c>
      <c r="C8" s="5" t="n">
        <v>11548</v>
      </c>
    </row>
    <row r="9" spans="1:3">
      <c r="A9" s="4" t="s">
        <v>427</v>
      </c>
      <c r="B9" s="5" t="n">
        <v>2184855</v>
      </c>
    </row>
    <row r="10" spans="1:3">
      <c r="A10" s="4" t="s">
        <v>428</v>
      </c>
      <c r="B10" s="6" t="n">
        <v>442</v>
      </c>
    </row>
    <row r="11" spans="1:3">
      <c r="A11" s="4" t="s">
        <v>292</v>
      </c>
    </row>
    <row r="12" spans="1:3">
      <c r="A12" s="3" t="s">
        <v>420</v>
      </c>
    </row>
    <row r="13" spans="1:3">
      <c r="A13" s="4" t="s">
        <v>429</v>
      </c>
      <c r="B13" s="4" t="s">
        <v>430</v>
      </c>
    </row>
    <row r="14" spans="1:3">
      <c r="A14" s="4" t="s">
        <v>295</v>
      </c>
    </row>
    <row r="15" spans="1:3">
      <c r="A15" s="3" t="s">
        <v>420</v>
      </c>
    </row>
    <row r="16" spans="1:3">
      <c r="A16" s="4" t="s">
        <v>429</v>
      </c>
      <c r="B16" s="4" t="s">
        <v>431</v>
      </c>
    </row>
    <row r="17" spans="1:3">
      <c r="A17" s="4" t="s">
        <v>432</v>
      </c>
    </row>
    <row r="18" spans="1:3">
      <c r="A18" s="3" t="s">
        <v>420</v>
      </c>
    </row>
    <row r="19" spans="1:3">
      <c r="A19" s="4" t="s">
        <v>427</v>
      </c>
      <c r="B19" s="5" t="n">
        <v>375000</v>
      </c>
    </row>
    <row r="20" spans="1:3">
      <c r="A20" s="4" t="s">
        <v>433</v>
      </c>
      <c r="B20" s="6" t="n">
        <v>4</v>
      </c>
    </row>
    <row r="21" spans="1:3">
      <c r="A21" s="4" t="s">
        <v>434</v>
      </c>
      <c r="B21" s="4" t="s">
        <v>302</v>
      </c>
    </row>
    <row r="22" spans="1:3">
      <c r="A22" s="4" t="s">
        <v>334</v>
      </c>
    </row>
    <row r="23" spans="1:3">
      <c r="A23" s="3" t="s">
        <v>420</v>
      </c>
    </row>
    <row r="24" spans="1:3">
      <c r="A24" s="4" t="s">
        <v>335</v>
      </c>
      <c r="B24" s="6" t="n">
        <v>1000</v>
      </c>
      <c r="C24" s="5" t="n">
        <v>1000</v>
      </c>
    </row>
    <row r="25" spans="1:3">
      <c r="A25" s="4" t="s">
        <v>435</v>
      </c>
    </row>
    <row r="26" spans="1:3">
      <c r="A26" s="3" t="s">
        <v>420</v>
      </c>
    </row>
    <row r="27" spans="1:3">
      <c r="A27" s="4" t="s">
        <v>436</v>
      </c>
      <c r="B27" s="5" t="n">
        <v>40000</v>
      </c>
    </row>
    <row r="28" spans="1:3">
      <c r="A28" s="4" t="s">
        <v>39</v>
      </c>
      <c r="B28" s="5" t="n">
        <v>17030</v>
      </c>
      <c r="C28" s="5" t="n">
        <v>22152</v>
      </c>
    </row>
    <row r="29" spans="1:3">
      <c r="A29" s="4" t="s">
        <v>437</v>
      </c>
    </row>
    <row r="30" spans="1:3">
      <c r="A30" s="3" t="s">
        <v>420</v>
      </c>
    </row>
    <row r="31" spans="1:3">
      <c r="A31" s="4" t="s">
        <v>436</v>
      </c>
      <c r="B31" s="5" t="n">
        <v>30000</v>
      </c>
    </row>
    <row r="32" spans="1:3">
      <c r="A32" s="4" t="s">
        <v>335</v>
      </c>
      <c r="B32" s="5" t="n">
        <v>1000</v>
      </c>
    </row>
    <row r="33" spans="1:3">
      <c r="A33" s="4" t="s">
        <v>438</v>
      </c>
    </row>
    <row r="34" spans="1:3">
      <c r="A34" s="3" t="s">
        <v>420</v>
      </c>
    </row>
    <row r="35" spans="1:3">
      <c r="A35" s="4" t="s">
        <v>436</v>
      </c>
      <c r="B35" s="5" t="n">
        <v>4000</v>
      </c>
    </row>
    <row r="36" spans="1:3">
      <c r="A36" s="4" t="s">
        <v>39</v>
      </c>
      <c r="B36" s="6" t="n">
        <v>1845</v>
      </c>
      <c r="C36" s="6" t="n">
        <v>18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14"/>
    <col customWidth="1" max="5" min="5" width="35"/>
    <col customWidth="1" max="6" min="6" width="37"/>
    <col customWidth="1" max="7" min="7" width="27"/>
    <col customWidth="1" max="8" min="8" width="26"/>
    <col customWidth="1" max="9" min="9" width="31"/>
    <col customWidth="1" max="10" min="10" width="27"/>
    <col customWidth="1" max="11" min="11" width="19"/>
  </cols>
  <sheetData>
    <row r="1" spans="1:11">
      <c r="A1" s="1" t="s">
        <v>439</v>
      </c>
      <c r="B1" s="2" t="s">
        <v>440</v>
      </c>
      <c r="C1" s="2" t="s">
        <v>441</v>
      </c>
      <c r="D1" s="2" t="s">
        <v>442</v>
      </c>
      <c r="E1" s="2" t="s">
        <v>443</v>
      </c>
      <c r="F1" s="2" t="s">
        <v>444</v>
      </c>
      <c r="G1" s="2" t="s">
        <v>445</v>
      </c>
      <c r="H1" s="2" t="s">
        <v>446</v>
      </c>
      <c r="I1" s="2" t="s">
        <v>447</v>
      </c>
      <c r="J1" s="2" t="s">
        <v>448</v>
      </c>
      <c r="K1" s="2" t="s">
        <v>449</v>
      </c>
    </row>
    <row r="2" spans="1:11">
      <c r="A2" s="3" t="s">
        <v>450</v>
      </c>
    </row>
    <row r="3" spans="1:11">
      <c r="A3" s="4" t="s">
        <v>451</v>
      </c>
      <c r="G3" s="6" t="n">
        <v>9502</v>
      </c>
    </row>
    <row r="4" spans="1:11">
      <c r="A4" s="4" t="s">
        <v>452</v>
      </c>
      <c r="B4" s="6" t="n">
        <v>4672</v>
      </c>
      <c r="C4" s="6" t="n">
        <v>1137</v>
      </c>
      <c r="F4" s="6" t="n">
        <v>6425</v>
      </c>
    </row>
    <row r="5" spans="1:11">
      <c r="A5" s="4" t="s">
        <v>453</v>
      </c>
    </row>
    <row r="6" spans="1:11">
      <c r="A6" s="3" t="s">
        <v>450</v>
      </c>
    </row>
    <row r="7" spans="1:11">
      <c r="A7" s="4" t="s">
        <v>454</v>
      </c>
      <c r="B7" s="5" t="n">
        <v>1</v>
      </c>
    </row>
    <row r="8" spans="1:11">
      <c r="A8" s="4" t="s">
        <v>455</v>
      </c>
    </row>
    <row r="9" spans="1:11">
      <c r="A9" s="3" t="s">
        <v>450</v>
      </c>
    </row>
    <row r="10" spans="1:11">
      <c r="A10" s="4" t="s">
        <v>454</v>
      </c>
      <c r="B10" s="5" t="n">
        <v>1</v>
      </c>
    </row>
    <row r="11" spans="1:11">
      <c r="A11" s="4" t="s">
        <v>456</v>
      </c>
    </row>
    <row r="12" spans="1:11">
      <c r="A12" s="3" t="s">
        <v>450</v>
      </c>
    </row>
    <row r="13" spans="1:11">
      <c r="A13" s="4" t="s">
        <v>457</v>
      </c>
      <c r="B13" s="7" t="n">
        <v>4.37</v>
      </c>
    </row>
    <row r="14" spans="1:11">
      <c r="A14" s="4" t="s">
        <v>458</v>
      </c>
    </row>
    <row r="15" spans="1:11">
      <c r="A15" s="3" t="s">
        <v>450</v>
      </c>
    </row>
    <row r="16" spans="1:11">
      <c r="A16" s="4" t="s">
        <v>434</v>
      </c>
      <c r="B16" s="4" t="s">
        <v>302</v>
      </c>
    </row>
    <row r="17" spans="1:11">
      <c r="A17" s="4" t="s">
        <v>459</v>
      </c>
      <c r="B17" s="5" t="n">
        <v>1</v>
      </c>
    </row>
    <row r="18" spans="1:11">
      <c r="A18" s="4" t="s">
        <v>460</v>
      </c>
    </row>
    <row r="19" spans="1:11">
      <c r="A19" s="3" t="s">
        <v>450</v>
      </c>
    </row>
    <row r="20" spans="1:11">
      <c r="A20" s="4" t="s">
        <v>459</v>
      </c>
      <c r="B20" s="5" t="n">
        <v>1</v>
      </c>
    </row>
    <row r="21" spans="1:11">
      <c r="A21" s="4" t="s">
        <v>461</v>
      </c>
    </row>
    <row r="22" spans="1:11">
      <c r="A22" s="3" t="s">
        <v>450</v>
      </c>
    </row>
    <row r="23" spans="1:11">
      <c r="A23" s="4" t="s">
        <v>457</v>
      </c>
      <c r="B23" s="6" t="n">
        <v>4</v>
      </c>
    </row>
    <row r="24" spans="1:11">
      <c r="A24" s="4" t="s">
        <v>462</v>
      </c>
    </row>
    <row r="25" spans="1:11">
      <c r="A25" s="3" t="s">
        <v>450</v>
      </c>
    </row>
    <row r="26" spans="1:11">
      <c r="A26" s="4" t="s">
        <v>434</v>
      </c>
      <c r="B26" s="4" t="s">
        <v>425</v>
      </c>
    </row>
    <row r="27" spans="1:11">
      <c r="A27" s="4" t="s">
        <v>459</v>
      </c>
      <c r="B27" s="5" t="n">
        <v>2</v>
      </c>
    </row>
    <row r="28" spans="1:11">
      <c r="A28" s="4" t="s">
        <v>463</v>
      </c>
    </row>
    <row r="29" spans="1:11">
      <c r="A29" s="3" t="s">
        <v>450</v>
      </c>
    </row>
    <row r="30" spans="1:11">
      <c r="A30" s="4" t="s">
        <v>459</v>
      </c>
      <c r="B30" s="5" t="n">
        <v>2</v>
      </c>
    </row>
    <row r="31" spans="1:11">
      <c r="A31" s="4" t="s">
        <v>464</v>
      </c>
    </row>
    <row r="32" spans="1:11">
      <c r="A32" s="3" t="s">
        <v>450</v>
      </c>
    </row>
    <row r="33" spans="1:11">
      <c r="A33" s="4" t="s">
        <v>457</v>
      </c>
      <c r="B33" s="7" t="n">
        <v>0.01</v>
      </c>
    </row>
    <row r="34" spans="1:11">
      <c r="A34" s="4" t="s">
        <v>465</v>
      </c>
    </row>
    <row r="35" spans="1:11">
      <c r="A35" s="3" t="s">
        <v>450</v>
      </c>
    </row>
    <row r="36" spans="1:11">
      <c r="A36" s="4" t="s">
        <v>459</v>
      </c>
      <c r="B36" s="5" t="n">
        <v>1</v>
      </c>
    </row>
    <row r="37" spans="1:11">
      <c r="A37" s="4" t="s">
        <v>466</v>
      </c>
      <c r="B37" s="7" t="n">
        <v>3.34</v>
      </c>
    </row>
    <row r="38" spans="1:11">
      <c r="A38" s="4" t="s">
        <v>121</v>
      </c>
    </row>
    <row r="39" spans="1:11">
      <c r="A39" s="3" t="s">
        <v>450</v>
      </c>
    </row>
    <row r="40" spans="1:11">
      <c r="A40" s="4" t="s">
        <v>136</v>
      </c>
      <c r="G40" s="5" t="n">
        <v>2423878</v>
      </c>
    </row>
    <row r="41" spans="1:11">
      <c r="A41" s="4" t="s">
        <v>467</v>
      </c>
      <c r="D41" s="8" t="n">
        <v>0.04</v>
      </c>
    </row>
    <row r="42" spans="1:11">
      <c r="A42" s="4" t="s">
        <v>468</v>
      </c>
    </row>
    <row r="43" spans="1:11">
      <c r="A43" s="3" t="s">
        <v>450</v>
      </c>
    </row>
    <row r="44" spans="1:11">
      <c r="A44" s="4" t="s">
        <v>454</v>
      </c>
      <c r="K44" s="8" t="n">
        <v>0.04</v>
      </c>
    </row>
    <row r="45" spans="1:11">
      <c r="A45" s="4" t="s">
        <v>469</v>
      </c>
    </row>
    <row r="46" spans="1:11">
      <c r="A46" s="3" t="s">
        <v>450</v>
      </c>
    </row>
    <row r="47" spans="1:11">
      <c r="A47" s="4" t="s">
        <v>470</v>
      </c>
      <c r="F47" s="5" t="n">
        <v>11910000</v>
      </c>
    </row>
    <row r="48" spans="1:11">
      <c r="A48" s="4" t="s">
        <v>471</v>
      </c>
      <c r="F48" s="7" t="n">
        <v>2.1</v>
      </c>
    </row>
    <row r="49" spans="1:11">
      <c r="A49" s="4" t="s">
        <v>451</v>
      </c>
      <c r="F49" s="6" t="n">
        <v>25011</v>
      </c>
    </row>
    <row r="50" spans="1:11">
      <c r="A50" s="4" t="s">
        <v>472</v>
      </c>
      <c r="F50" s="6" t="n">
        <v>22434</v>
      </c>
    </row>
    <row r="51" spans="1:11">
      <c r="A51" s="4" t="s">
        <v>457</v>
      </c>
      <c r="F51" s="7" t="n">
        <v>2.8</v>
      </c>
    </row>
    <row r="52" spans="1:11">
      <c r="A52" s="4" t="s">
        <v>452</v>
      </c>
      <c r="F52" s="6" t="n">
        <v>6425</v>
      </c>
    </row>
    <row r="53" spans="1:11">
      <c r="A53" s="4" t="s">
        <v>473</v>
      </c>
    </row>
    <row r="54" spans="1:11">
      <c r="A54" s="3" t="s">
        <v>450</v>
      </c>
    </row>
    <row r="55" spans="1:11">
      <c r="A55" s="4" t="s">
        <v>136</v>
      </c>
      <c r="F55" s="5" t="n">
        <v>1</v>
      </c>
    </row>
    <row r="56" spans="1:11">
      <c r="A56" s="4" t="s">
        <v>474</v>
      </c>
    </row>
    <row r="57" spans="1:11">
      <c r="A57" s="3" t="s">
        <v>450</v>
      </c>
    </row>
    <row r="58" spans="1:11">
      <c r="A58" s="4" t="s">
        <v>136</v>
      </c>
      <c r="F58" s="8" t="n">
        <v>0.75</v>
      </c>
    </row>
    <row r="59" spans="1:11">
      <c r="A59" s="4" t="s">
        <v>454</v>
      </c>
      <c r="F59" s="8" t="n">
        <v>0.04</v>
      </c>
    </row>
    <row r="60" spans="1:11">
      <c r="A60" s="4" t="s">
        <v>457</v>
      </c>
      <c r="I60" s="7" t="n">
        <v>2.8</v>
      </c>
    </row>
    <row r="61" spans="1:11">
      <c r="A61" s="4" t="s">
        <v>452</v>
      </c>
      <c r="I61" s="6" t="n">
        <v>7</v>
      </c>
    </row>
    <row r="62" spans="1:11">
      <c r="A62" s="4" t="s">
        <v>475</v>
      </c>
    </row>
    <row r="63" spans="1:11">
      <c r="A63" s="3" t="s">
        <v>450</v>
      </c>
    </row>
    <row r="64" spans="1:11">
      <c r="A64" s="4" t="s">
        <v>457</v>
      </c>
      <c r="F64" s="7" t="n">
        <v>2.8</v>
      </c>
    </row>
    <row r="65" spans="1:11">
      <c r="A65" s="4" t="s">
        <v>476</v>
      </c>
    </row>
    <row r="66" spans="1:11">
      <c r="A66" s="3" t="s">
        <v>450</v>
      </c>
    </row>
    <row r="67" spans="1:11">
      <c r="A67" s="4" t="s">
        <v>470</v>
      </c>
      <c r="J67" s="5" t="n">
        <v>15927500</v>
      </c>
    </row>
    <row r="68" spans="1:11">
      <c r="A68" s="4" t="s">
        <v>477</v>
      </c>
      <c r="E68" s="9" t="n">
        <v>1.8</v>
      </c>
    </row>
    <row r="69" spans="1:11">
      <c r="A69" s="4" t="s">
        <v>478</v>
      </c>
      <c r="E69" s="10" t="n">
        <v>28670</v>
      </c>
    </row>
    <row r="70" spans="1:11">
      <c r="A70" s="4" t="s">
        <v>452</v>
      </c>
      <c r="J70" s="6" t="n">
        <v>2551</v>
      </c>
    </row>
    <row r="71" spans="1:11">
      <c r="A71" s="4" t="s">
        <v>479</v>
      </c>
    </row>
    <row r="72" spans="1:11">
      <c r="A72" s="3" t="s">
        <v>450</v>
      </c>
    </row>
    <row r="73" spans="1:11">
      <c r="A73" s="4" t="s">
        <v>136</v>
      </c>
      <c r="E73" s="5" t="n">
        <v>1</v>
      </c>
    </row>
    <row r="74" spans="1:11">
      <c r="A74" s="4" t="s">
        <v>480</v>
      </c>
    </row>
    <row r="75" spans="1:11">
      <c r="A75" s="3" t="s">
        <v>450</v>
      </c>
    </row>
    <row r="76" spans="1:11">
      <c r="A76" s="4" t="s">
        <v>136</v>
      </c>
      <c r="E76" s="11" t="n">
        <v>0.5</v>
      </c>
    </row>
    <row r="77" spans="1:11">
      <c r="A77" s="4" t="s">
        <v>454</v>
      </c>
      <c r="J77" s="8" t="n">
        <v>0.04</v>
      </c>
    </row>
    <row r="78" spans="1:11">
      <c r="A78" s="4" t="s">
        <v>481</v>
      </c>
      <c r="E78" s="9" t="n">
        <v>56.25</v>
      </c>
    </row>
    <row r="79" spans="1:11">
      <c r="A79" s="4" t="s">
        <v>482</v>
      </c>
    </row>
    <row r="80" spans="1:11">
      <c r="A80" s="3" t="s">
        <v>450</v>
      </c>
    </row>
    <row r="81" spans="1:11">
      <c r="A81" s="4" t="s">
        <v>470</v>
      </c>
      <c r="C81" s="5" t="n">
        <v>599998</v>
      </c>
    </row>
    <row r="82" spans="1:11">
      <c r="A82" s="4" t="s">
        <v>471</v>
      </c>
      <c r="C82" s="7" t="n">
        <v>7.25</v>
      </c>
    </row>
    <row r="83" spans="1:11">
      <c r="A83" s="4" t="s">
        <v>451</v>
      </c>
      <c r="C83" s="6" t="n">
        <v>4350</v>
      </c>
    </row>
    <row r="84" spans="1:11">
      <c r="A84" s="4" t="s">
        <v>472</v>
      </c>
      <c r="C84" s="6" t="n">
        <v>4014</v>
      </c>
    </row>
    <row r="85" spans="1:11">
      <c r="A85" s="4" t="s">
        <v>483</v>
      </c>
    </row>
    <row r="86" spans="1:11">
      <c r="A86" s="3" t="s">
        <v>450</v>
      </c>
    </row>
    <row r="87" spans="1:11">
      <c r="A87" s="4" t="s">
        <v>136</v>
      </c>
      <c r="C87" s="5" t="n">
        <v>1</v>
      </c>
    </row>
    <row r="88" spans="1:11">
      <c r="A88" s="4" t="s">
        <v>484</v>
      </c>
    </row>
    <row r="89" spans="1:11">
      <c r="A89" s="3" t="s">
        <v>450</v>
      </c>
    </row>
    <row r="90" spans="1:11">
      <c r="A90" s="4" t="s">
        <v>136</v>
      </c>
      <c r="C90" s="11" t="n">
        <v>0.5</v>
      </c>
    </row>
    <row r="91" spans="1:11">
      <c r="A91" s="4" t="s">
        <v>454</v>
      </c>
      <c r="C91" s="5" t="n">
        <v>1</v>
      </c>
    </row>
    <row r="92" spans="1:11">
      <c r="A92" s="4" t="s">
        <v>457</v>
      </c>
      <c r="C92" s="7" t="n">
        <v>8.5</v>
      </c>
      <c r="I92" s="7" t="n">
        <v>8.5</v>
      </c>
    </row>
    <row r="93" spans="1:11">
      <c r="A93" s="4" t="s">
        <v>485</v>
      </c>
    </row>
    <row r="94" spans="1:11">
      <c r="A94" s="3" t="s">
        <v>450</v>
      </c>
    </row>
    <row r="95" spans="1:11">
      <c r="A95" s="4" t="s">
        <v>451</v>
      </c>
      <c r="B95" s="6" t="n">
        <v>6000</v>
      </c>
    </row>
    <row r="96" spans="1:11">
      <c r="A96" s="4" t="s">
        <v>472</v>
      </c>
      <c r="B96" s="5" t="n">
        <v>5277</v>
      </c>
    </row>
    <row r="97" spans="1:11">
      <c r="A97" s="4" t="s">
        <v>452</v>
      </c>
      <c r="B97" s="6" t="n">
        <v>4672</v>
      </c>
    </row>
    <row r="98" spans="1:11">
      <c r="A98" s="4" t="s">
        <v>486</v>
      </c>
    </row>
    <row r="99" spans="1:11">
      <c r="A99" s="3" t="s">
        <v>450</v>
      </c>
    </row>
    <row r="100" spans="1:11">
      <c r="A100" s="4" t="s">
        <v>470</v>
      </c>
      <c r="B100" s="5" t="n">
        <v>1760880</v>
      </c>
    </row>
    <row r="101" spans="1:11">
      <c r="A101" s="4" t="s">
        <v>471</v>
      </c>
      <c r="B101" s="7" t="n">
        <v>3.35</v>
      </c>
    </row>
    <row r="102" spans="1:11">
      <c r="A102" s="4" t="s">
        <v>487</v>
      </c>
    </row>
    <row r="103" spans="1:11">
      <c r="A103" s="3" t="s">
        <v>450</v>
      </c>
    </row>
    <row r="104" spans="1:11">
      <c r="A104" s="4" t="s">
        <v>470</v>
      </c>
      <c r="B104" s="5" t="n">
        <v>30164</v>
      </c>
    </row>
    <row r="105" spans="1:11">
      <c r="A105" s="4" t="s">
        <v>471</v>
      </c>
      <c r="B105" s="7" t="n">
        <v>3.34</v>
      </c>
    </row>
    <row r="106" spans="1:11">
      <c r="A106" s="4" t="s">
        <v>488</v>
      </c>
    </row>
    <row r="107" spans="1:11">
      <c r="A107" s="3" t="s">
        <v>450</v>
      </c>
    </row>
    <row r="108" spans="1:11">
      <c r="A108" s="4" t="s">
        <v>481</v>
      </c>
      <c r="H108" s="9" t="n">
        <v>4.37</v>
      </c>
    </row>
    <row r="109" spans="1:11">
      <c r="A109" s="4" t="s">
        <v>489</v>
      </c>
    </row>
    <row r="110" spans="1:11">
      <c r="A110" s="3" t="s">
        <v>450</v>
      </c>
    </row>
    <row r="111" spans="1:11">
      <c r="A111" s="4" t="s">
        <v>490</v>
      </c>
      <c r="B111" s="5" t="n">
        <v>63000</v>
      </c>
    </row>
    <row r="112" spans="1:11">
      <c r="A112" s="4" t="s">
        <v>491</v>
      </c>
      <c r="B112" s="6" t="n">
        <v>2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493</v>
      </c>
      <c r="C1" s="2" t="s">
        <v>1</v>
      </c>
    </row>
    <row r="2" spans="1:3">
      <c r="B2" s="2" t="s">
        <v>494</v>
      </c>
      <c r="C2" s="2" t="s">
        <v>25</v>
      </c>
    </row>
    <row r="3" spans="1:3">
      <c r="A3" s="4" t="s">
        <v>495</v>
      </c>
    </row>
    <row r="4" spans="1:3">
      <c r="A4" s="3" t="s">
        <v>496</v>
      </c>
    </row>
    <row r="5" spans="1:3">
      <c r="A5" s="4" t="s">
        <v>497</v>
      </c>
      <c r="B5" s="4" t="s">
        <v>498</v>
      </c>
      <c r="C5" s="4" t="s">
        <v>498</v>
      </c>
    </row>
    <row r="6" spans="1:3">
      <c r="A6" s="4" t="s">
        <v>499</v>
      </c>
    </row>
    <row r="7" spans="1:3">
      <c r="A7" s="3" t="s">
        <v>496</v>
      </c>
    </row>
    <row r="8" spans="1:3">
      <c r="A8" s="4" t="s">
        <v>500</v>
      </c>
      <c r="C8" s="4" t="s">
        <v>302</v>
      </c>
    </row>
    <row r="9" spans="1:3">
      <c r="A9" s="4" t="s">
        <v>501</v>
      </c>
      <c r="C9" s="5" t="n">
        <v>730522</v>
      </c>
    </row>
    <row r="10" spans="1:3">
      <c r="A10" s="4" t="s">
        <v>502</v>
      </c>
      <c r="C10" s="4" t="s">
        <v>503</v>
      </c>
    </row>
    <row r="11" spans="1:3">
      <c r="A11" s="4" t="s">
        <v>504</v>
      </c>
    </row>
    <row r="12" spans="1:3">
      <c r="A12" s="3" t="s">
        <v>496</v>
      </c>
    </row>
    <row r="13" spans="1:3">
      <c r="A13" s="4" t="s">
        <v>316</v>
      </c>
      <c r="C13" s="4" t="s">
        <v>425</v>
      </c>
    </row>
    <row r="14" spans="1:3">
      <c r="A14" s="4" t="s">
        <v>505</v>
      </c>
    </row>
    <row r="15" spans="1:3">
      <c r="A15" s="3" t="s">
        <v>496</v>
      </c>
    </row>
    <row r="16" spans="1:3">
      <c r="A16" s="4" t="s">
        <v>316</v>
      </c>
      <c r="C16" s="4" t="s">
        <v>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5</v>
      </c>
    </row>
    <row r="3" spans="1:2">
      <c r="A3" s="3" t="s">
        <v>145</v>
      </c>
    </row>
    <row r="4" spans="1:2">
      <c r="A4" s="4" t="s">
        <v>145</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5</v>
      </c>
      <c r="C2" s="2" t="s">
        <v>26</v>
      </c>
    </row>
    <row r="3" spans="1:3">
      <c r="A3" s="3" t="s">
        <v>507</v>
      </c>
    </row>
    <row r="4" spans="1:3">
      <c r="A4" s="4" t="s">
        <v>508</v>
      </c>
      <c r="B4" s="5" t="n">
        <v>276728</v>
      </c>
      <c r="C4" s="5" t="n">
        <v>159421</v>
      </c>
    </row>
    <row r="5" spans="1:3">
      <c r="A5" s="4" t="s">
        <v>509</v>
      </c>
      <c r="B5" s="5" t="n">
        <v>324895</v>
      </c>
      <c r="C5" s="5" t="n">
        <v>172974</v>
      </c>
    </row>
    <row r="6" spans="1:3">
      <c r="A6" s="4" t="s">
        <v>510</v>
      </c>
      <c r="B6" s="5" t="n">
        <v>-18220</v>
      </c>
    </row>
    <row r="7" spans="1:3">
      <c r="A7" s="4" t="s">
        <v>511</v>
      </c>
      <c r="B7" s="5" t="n">
        <v>-54079</v>
      </c>
      <c r="C7" s="5" t="n">
        <v>-55667</v>
      </c>
    </row>
    <row r="8" spans="1:3">
      <c r="A8" s="4" t="s">
        <v>512</v>
      </c>
      <c r="B8" s="5" t="n">
        <v>529324</v>
      </c>
      <c r="C8" s="5" t="n">
        <v>276728</v>
      </c>
    </row>
    <row r="9" spans="1:3">
      <c r="A9" s="3" t="s">
        <v>513</v>
      </c>
    </row>
    <row r="10" spans="1:3">
      <c r="A10" s="4" t="s">
        <v>508</v>
      </c>
      <c r="B10" s="9" t="n">
        <v>32.82</v>
      </c>
      <c r="C10" s="9" t="n">
        <v>76.34</v>
      </c>
    </row>
    <row r="11" spans="1:3">
      <c r="A11" s="4" t="s">
        <v>509</v>
      </c>
      <c r="B11" s="8" t="n">
        <v>4.36</v>
      </c>
      <c r="C11" s="8" t="n">
        <v>8.640000000000001</v>
      </c>
    </row>
    <row r="12" spans="1:3">
      <c r="A12" s="4" t="s">
        <v>510</v>
      </c>
      <c r="B12" s="8" t="n">
        <v>3.05</v>
      </c>
    </row>
    <row r="13" spans="1:3">
      <c r="A13" s="4" t="s">
        <v>511</v>
      </c>
      <c r="B13" s="8" t="n">
        <v>61.43</v>
      </c>
      <c r="C13" s="8" t="n">
        <v>82.34</v>
      </c>
    </row>
    <row r="14" spans="1:3">
      <c r="A14" s="4" t="s">
        <v>512</v>
      </c>
      <c r="B14" s="9" t="n">
        <v>13.45</v>
      </c>
      <c r="C14" s="9" t="n">
        <v>32.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5</v>
      </c>
      <c r="C2" s="2" t="s">
        <v>26</v>
      </c>
    </row>
    <row r="3" spans="1:3">
      <c r="A3" s="3" t="s">
        <v>515</v>
      </c>
    </row>
    <row r="4" spans="1:3">
      <c r="A4" s="4" t="s">
        <v>509</v>
      </c>
      <c r="B4" s="5" t="n">
        <v>324895</v>
      </c>
      <c r="C4" s="5" t="n">
        <v>172974</v>
      </c>
    </row>
    <row r="5" spans="1:3">
      <c r="A5" s="4" t="s">
        <v>516</v>
      </c>
    </row>
    <row r="6" spans="1:3">
      <c r="A6" s="3" t="s">
        <v>515</v>
      </c>
    </row>
    <row r="7" spans="1:3">
      <c r="A7" s="4" t="s">
        <v>517</v>
      </c>
      <c r="B7" s="4" t="s">
        <v>518</v>
      </c>
      <c r="C7" s="4" t="s">
        <v>519</v>
      </c>
    </row>
    <row r="8" spans="1:3">
      <c r="A8" s="4" t="s">
        <v>520</v>
      </c>
      <c r="B8" s="4" t="s">
        <v>521</v>
      </c>
      <c r="C8" s="4" t="s">
        <v>522</v>
      </c>
    </row>
    <row r="9" spans="1:3">
      <c r="A9" s="4" t="s">
        <v>523</v>
      </c>
      <c r="B9" s="4" t="s">
        <v>524</v>
      </c>
      <c r="C9" s="4" t="s">
        <v>524</v>
      </c>
    </row>
    <row r="10" spans="1:3">
      <c r="A10" s="4" t="s">
        <v>525</v>
      </c>
      <c r="B10" s="4" t="s">
        <v>300</v>
      </c>
      <c r="C10" s="4" t="s">
        <v>300</v>
      </c>
    </row>
    <row r="11" spans="1:3">
      <c r="A11" s="4" t="s">
        <v>526</v>
      </c>
      <c r="B11" s="6" t="n">
        <v>773</v>
      </c>
      <c r="C11" s="6" t="n">
        <v>6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74"/>
    <col customWidth="1" max="2" min="2" width="32"/>
  </cols>
  <sheetData>
    <row r="1" spans="1:2">
      <c r="A1" s="1" t="s">
        <v>527</v>
      </c>
      <c r="B1" s="2" t="s">
        <v>1</v>
      </c>
    </row>
    <row r="2" spans="1:2">
      <c r="B2" s="2" t="s">
        <v>528</v>
      </c>
    </row>
    <row r="3" spans="1:2">
      <c r="A3" s="3" t="s">
        <v>529</v>
      </c>
    </row>
    <row r="4" spans="1:2">
      <c r="A4" s="4" t="s">
        <v>530</v>
      </c>
      <c r="B4" s="5" t="n">
        <v>529324</v>
      </c>
    </row>
    <row r="5" spans="1:2">
      <c r="A5" s="4" t="s">
        <v>531</v>
      </c>
      <c r="B5" s="4" t="s">
        <v>532</v>
      </c>
    </row>
    <row r="6" spans="1:2">
      <c r="A6" s="4" t="s">
        <v>533</v>
      </c>
      <c r="B6" s="9" t="n">
        <v>13.45</v>
      </c>
    </row>
    <row r="7" spans="1:2">
      <c r="A7" s="3" t="s">
        <v>534</v>
      </c>
    </row>
    <row r="8" spans="1:2">
      <c r="A8" s="4" t="s">
        <v>530</v>
      </c>
      <c r="B8" s="5" t="n">
        <v>184336</v>
      </c>
    </row>
    <row r="9" spans="1:2">
      <c r="A9" s="4" t="s">
        <v>535</v>
      </c>
      <c r="B9" s="4" t="s">
        <v>536</v>
      </c>
    </row>
    <row r="10" spans="1:2">
      <c r="A10" s="4" t="s">
        <v>533</v>
      </c>
      <c r="B10" s="9" t="n">
        <v>26.07</v>
      </c>
    </row>
    <row r="11" spans="1:2">
      <c r="A11" s="4" t="s">
        <v>537</v>
      </c>
    </row>
    <row r="12" spans="1:2">
      <c r="A12" s="3" t="s">
        <v>538</v>
      </c>
    </row>
    <row r="13" spans="1:2">
      <c r="A13" s="4" t="s">
        <v>539</v>
      </c>
      <c r="B13" s="5" t="n">
        <v>3</v>
      </c>
    </row>
    <row r="14" spans="1:2">
      <c r="A14" s="4" t="s">
        <v>540</v>
      </c>
      <c r="B14" s="9" t="n">
        <v>3.34</v>
      </c>
    </row>
    <row r="15" spans="1:2">
      <c r="A15" s="3" t="s">
        <v>529</v>
      </c>
    </row>
    <row r="16" spans="1:2">
      <c r="A16" s="4" t="s">
        <v>530</v>
      </c>
      <c r="B16" s="5" t="n">
        <v>84639</v>
      </c>
    </row>
    <row r="17" spans="1:2">
      <c r="A17" s="4" t="s">
        <v>531</v>
      </c>
      <c r="B17" s="4" t="s">
        <v>541</v>
      </c>
    </row>
    <row r="18" spans="1:2">
      <c r="A18" s="4" t="s">
        <v>533</v>
      </c>
      <c r="B18" s="10" t="n">
        <v>3</v>
      </c>
    </row>
    <row r="19" spans="1:2">
      <c r="A19" s="3" t="s">
        <v>534</v>
      </c>
    </row>
    <row r="20" spans="1:2">
      <c r="A20" s="4" t="s">
        <v>530</v>
      </c>
      <c r="B20" s="5" t="n">
        <v>83389</v>
      </c>
    </row>
    <row r="21" spans="1:2">
      <c r="A21" s="4" t="s">
        <v>535</v>
      </c>
      <c r="B21" s="4" t="s">
        <v>542</v>
      </c>
    </row>
    <row r="22" spans="1:2">
      <c r="A22" s="4" t="s">
        <v>533</v>
      </c>
      <c r="B22" s="10" t="n">
        <v>3</v>
      </c>
    </row>
    <row r="23" spans="1:2">
      <c r="A23" s="4" t="s">
        <v>543</v>
      </c>
    </row>
    <row r="24" spans="1:2">
      <c r="A24" s="3" t="s">
        <v>538</v>
      </c>
    </row>
    <row r="25" spans="1:2">
      <c r="A25" s="4" t="s">
        <v>539</v>
      </c>
      <c r="B25" s="8" t="n">
        <v>3.35</v>
      </c>
    </row>
    <row r="26" spans="1:2">
      <c r="A26" s="4" t="s">
        <v>540</v>
      </c>
      <c r="B26" s="9" t="n">
        <v>3.83</v>
      </c>
    </row>
    <row r="27" spans="1:2">
      <c r="A27" s="3" t="s">
        <v>529</v>
      </c>
    </row>
    <row r="28" spans="1:2">
      <c r="A28" s="4" t="s">
        <v>530</v>
      </c>
      <c r="B28" s="5" t="n">
        <v>232990</v>
      </c>
    </row>
    <row r="29" spans="1:2">
      <c r="A29" s="4" t="s">
        <v>531</v>
      </c>
      <c r="B29" s="4" t="s">
        <v>544</v>
      </c>
    </row>
    <row r="30" spans="1:2">
      <c r="A30" s="4" t="s">
        <v>533</v>
      </c>
      <c r="B30" s="9" t="n">
        <v>3.66</v>
      </c>
    </row>
    <row r="31" spans="1:2">
      <c r="A31" s="4" t="s">
        <v>545</v>
      </c>
    </row>
    <row r="32" spans="1:2">
      <c r="A32" s="3" t="s">
        <v>538</v>
      </c>
    </row>
    <row r="33" spans="1:2">
      <c r="A33" s="4" t="s">
        <v>539</v>
      </c>
      <c r="B33" s="8" t="n">
        <v>3.84</v>
      </c>
    </row>
    <row r="34" spans="1:2">
      <c r="A34" s="4" t="s">
        <v>540</v>
      </c>
      <c r="B34" s="9" t="n">
        <v>6.78</v>
      </c>
    </row>
    <row r="35" spans="1:2">
      <c r="A35" s="3" t="s">
        <v>529</v>
      </c>
    </row>
    <row r="36" spans="1:2">
      <c r="A36" s="4" t="s">
        <v>530</v>
      </c>
      <c r="B36" s="5" t="n">
        <v>75050</v>
      </c>
    </row>
    <row r="37" spans="1:2">
      <c r="A37" s="4" t="s">
        <v>531</v>
      </c>
      <c r="B37" s="4" t="s">
        <v>546</v>
      </c>
    </row>
    <row r="38" spans="1:2">
      <c r="A38" s="4" t="s">
        <v>533</v>
      </c>
      <c r="B38" s="9" t="n">
        <v>6.16</v>
      </c>
    </row>
    <row r="39" spans="1:2">
      <c r="A39" s="3" t="s">
        <v>534</v>
      </c>
    </row>
    <row r="40" spans="1:2">
      <c r="A40" s="4" t="s">
        <v>530</v>
      </c>
      <c r="B40" s="5" t="n">
        <v>725</v>
      </c>
    </row>
    <row r="41" spans="1:2">
      <c r="A41" s="4" t="s">
        <v>535</v>
      </c>
      <c r="B41" s="4" t="s">
        <v>547</v>
      </c>
    </row>
    <row r="42" spans="1:2">
      <c r="A42" s="4" t="s">
        <v>533</v>
      </c>
      <c r="B42" s="10" t="n">
        <v>4</v>
      </c>
    </row>
    <row r="43" spans="1:2">
      <c r="A43" s="4" t="s">
        <v>548</v>
      </c>
    </row>
    <row r="44" spans="1:2">
      <c r="A44" s="3" t="s">
        <v>538</v>
      </c>
    </row>
    <row r="45" spans="1:2">
      <c r="A45" s="4" t="s">
        <v>539</v>
      </c>
      <c r="B45" s="8" t="n">
        <v>6.79</v>
      </c>
    </row>
    <row r="46" spans="1:2">
      <c r="A46" s="4" t="s">
        <v>540</v>
      </c>
      <c r="B46" s="9" t="n">
        <v>46.88</v>
      </c>
    </row>
    <row r="47" spans="1:2">
      <c r="A47" s="3" t="s">
        <v>529</v>
      </c>
    </row>
    <row r="48" spans="1:2">
      <c r="A48" s="4" t="s">
        <v>530</v>
      </c>
      <c r="B48" s="5" t="n">
        <v>63688</v>
      </c>
    </row>
    <row r="49" spans="1:2">
      <c r="A49" s="4" t="s">
        <v>531</v>
      </c>
      <c r="B49" s="4" t="s">
        <v>549</v>
      </c>
    </row>
    <row r="50" spans="1:2">
      <c r="A50" s="4" t="s">
        <v>533</v>
      </c>
      <c r="B50" s="9" t="n">
        <v>21.19</v>
      </c>
    </row>
    <row r="51" spans="1:2">
      <c r="A51" s="3" t="s">
        <v>534</v>
      </c>
    </row>
    <row r="52" spans="1:2">
      <c r="A52" s="4" t="s">
        <v>530</v>
      </c>
      <c r="B52" s="5" t="n">
        <v>37477</v>
      </c>
    </row>
    <row r="53" spans="1:2">
      <c r="A53" s="4" t="s">
        <v>535</v>
      </c>
      <c r="B53" s="4" t="s">
        <v>550</v>
      </c>
    </row>
    <row r="54" spans="1:2">
      <c r="A54" s="4" t="s">
        <v>533</v>
      </c>
      <c r="B54" s="9" t="n">
        <v>24.01</v>
      </c>
    </row>
    <row r="55" spans="1:2">
      <c r="A55" s="4" t="s">
        <v>551</v>
      </c>
    </row>
    <row r="56" spans="1:2">
      <c r="A56" s="3" t="s">
        <v>538</v>
      </c>
    </row>
    <row r="57" spans="1:2">
      <c r="A57" s="4" t="s">
        <v>539</v>
      </c>
      <c r="B57" s="8" t="n">
        <v>46.89</v>
      </c>
    </row>
    <row r="58" spans="1:2">
      <c r="A58" s="4" t="s">
        <v>540</v>
      </c>
      <c r="B58" s="9" t="n">
        <v>73.5</v>
      </c>
    </row>
    <row r="59" spans="1:2">
      <c r="A59" s="3" t="s">
        <v>529</v>
      </c>
    </row>
    <row r="60" spans="1:2">
      <c r="A60" s="4" t="s">
        <v>530</v>
      </c>
      <c r="B60" s="5" t="n">
        <v>72957</v>
      </c>
    </row>
    <row r="61" spans="1:2">
      <c r="A61" s="4" t="s">
        <v>531</v>
      </c>
      <c r="B61" s="4" t="s">
        <v>552</v>
      </c>
    </row>
    <row r="62" spans="1:2">
      <c r="A62" s="4" t="s">
        <v>533</v>
      </c>
      <c r="B62" s="9" t="n">
        <v>57.59</v>
      </c>
    </row>
    <row r="63" spans="1:2">
      <c r="A63" s="3" t="s">
        <v>534</v>
      </c>
    </row>
    <row r="64" spans="1:2">
      <c r="A64" s="4" t="s">
        <v>530</v>
      </c>
      <c r="B64" s="5" t="n">
        <v>62745</v>
      </c>
    </row>
    <row r="65" spans="1:2">
      <c r="A65" s="4" t="s">
        <v>535</v>
      </c>
      <c r="B65" s="4" t="s">
        <v>553</v>
      </c>
    </row>
    <row r="66" spans="1:2">
      <c r="A66" s="4" t="s">
        <v>533</v>
      </c>
      <c r="B66" s="9" t="n">
        <v>58.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5</v>
      </c>
      <c r="C2" s="2" t="s">
        <v>26</v>
      </c>
    </row>
    <row r="3" spans="1:3">
      <c r="A3" s="3" t="s">
        <v>555</v>
      </c>
    </row>
    <row r="4" spans="1:3">
      <c r="A4" s="4" t="s">
        <v>556</v>
      </c>
      <c r="B4" s="6" t="n">
        <v>750</v>
      </c>
      <c r="C4" s="6" t="n">
        <v>941</v>
      </c>
    </row>
    <row r="5" spans="1:3">
      <c r="A5" s="4" t="s">
        <v>557</v>
      </c>
      <c r="B5" s="5" t="n">
        <v>1276</v>
      </c>
      <c r="C5" s="5" t="n">
        <v>1476</v>
      </c>
    </row>
    <row r="6" spans="1:3">
      <c r="A6" s="4" t="s">
        <v>558</v>
      </c>
      <c r="B6" s="5" t="n">
        <v>29</v>
      </c>
      <c r="C6" s="5" t="n">
        <v>0</v>
      </c>
    </row>
    <row r="7" spans="1:3">
      <c r="A7" s="4" t="s">
        <v>559</v>
      </c>
      <c r="B7" s="5" t="n">
        <v>0</v>
      </c>
      <c r="C7" s="5" t="n">
        <v>0</v>
      </c>
    </row>
    <row r="8" spans="1:3">
      <c r="A8" s="4" t="s">
        <v>560</v>
      </c>
      <c r="B8" s="5" t="n">
        <v>0</v>
      </c>
      <c r="C8" s="5" t="n">
        <v>0</v>
      </c>
    </row>
    <row r="9" spans="1:3">
      <c r="A9" s="4" t="s">
        <v>394</v>
      </c>
    </row>
    <row r="10" spans="1:3">
      <c r="A10" s="3" t="s">
        <v>555</v>
      </c>
    </row>
    <row r="11" spans="1:3">
      <c r="A11" s="4" t="s">
        <v>556</v>
      </c>
      <c r="B11" s="5" t="n">
        <v>182</v>
      </c>
      <c r="C11" s="5" t="n">
        <v>172</v>
      </c>
    </row>
    <row r="12" spans="1:3">
      <c r="A12" s="4" t="s">
        <v>395</v>
      </c>
    </row>
    <row r="13" spans="1:3">
      <c r="A13" s="3" t="s">
        <v>555</v>
      </c>
    </row>
    <row r="14" spans="1:3">
      <c r="A14" s="4" t="s">
        <v>556</v>
      </c>
      <c r="B14" s="5" t="n">
        <v>239</v>
      </c>
      <c r="C14" s="5" t="n">
        <v>204</v>
      </c>
    </row>
    <row r="15" spans="1:3">
      <c r="A15" s="4" t="s">
        <v>355</v>
      </c>
    </row>
    <row r="16" spans="1:3">
      <c r="A16" s="3" t="s">
        <v>555</v>
      </c>
    </row>
    <row r="17" spans="1:3">
      <c r="A17" s="4" t="s">
        <v>556</v>
      </c>
      <c r="B17" s="6" t="n">
        <v>329</v>
      </c>
      <c r="C17" s="6" t="n">
        <v>5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5</v>
      </c>
      <c r="C2" s="2" t="s">
        <v>26</v>
      </c>
    </row>
    <row r="3" spans="1:3">
      <c r="A3" s="3" t="s">
        <v>562</v>
      </c>
    </row>
    <row r="4" spans="1:3">
      <c r="A4" s="4" t="s">
        <v>314</v>
      </c>
      <c r="B4" s="4" t="s">
        <v>315</v>
      </c>
    </row>
    <row r="5" spans="1:3">
      <c r="A5" s="4" t="s">
        <v>563</v>
      </c>
      <c r="B5" s="5" t="n">
        <v>1051</v>
      </c>
    </row>
    <row r="6" spans="1:3">
      <c r="A6" s="4" t="s">
        <v>564</v>
      </c>
      <c r="B6" s="5" t="n">
        <v>259</v>
      </c>
    </row>
    <row r="7" spans="1:3">
      <c r="A7" s="4" t="s">
        <v>316</v>
      </c>
      <c r="B7" s="4" t="s">
        <v>317</v>
      </c>
    </row>
    <row r="8" spans="1:3">
      <c r="A8" s="4" t="s">
        <v>565</v>
      </c>
      <c r="B8" s="6" t="n">
        <v>8</v>
      </c>
      <c r="C8" s="6" t="n">
        <v>13</v>
      </c>
    </row>
    <row r="9" spans="1:3">
      <c r="A9" s="4" t="s">
        <v>566</v>
      </c>
      <c r="B9" s="6" t="n">
        <v>1</v>
      </c>
      <c r="C9" s="6" t="n">
        <v>8</v>
      </c>
    </row>
    <row r="10" spans="1:3">
      <c r="A10" s="4" t="s">
        <v>567</v>
      </c>
      <c r="B10" s="5" t="n">
        <v>259</v>
      </c>
      <c r="C10" s="5" t="n">
        <v>978</v>
      </c>
    </row>
    <row r="11" spans="1:3">
      <c r="A11" s="4" t="s">
        <v>568</v>
      </c>
    </row>
    <row r="12" spans="1:3">
      <c r="A12" s="3" t="s">
        <v>569</v>
      </c>
    </row>
    <row r="13" spans="1:3">
      <c r="A13" s="4" t="s">
        <v>555</v>
      </c>
      <c r="B13" s="6" t="n">
        <v>0</v>
      </c>
      <c r="C13" s="6" t="n">
        <v>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48"/>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5"/>
    <col customWidth="1" max="5" min="5" width="27"/>
    <col customWidth="1" max="6" min="6" width="37"/>
    <col customWidth="1" max="7" min="7" width="19"/>
    <col customWidth="1" max="8" min="8" width="37"/>
    <col customWidth="1" max="9" min="9" width="26"/>
    <col customWidth="1" max="10" min="10" width="37"/>
    <col customWidth="1" max="11" min="11" width="27"/>
  </cols>
  <sheetData>
    <row r="1" spans="1:11">
      <c r="A1" s="1" t="s">
        <v>570</v>
      </c>
      <c r="B1" s="2" t="s">
        <v>440</v>
      </c>
      <c r="C1" s="2" t="s">
        <v>441</v>
      </c>
      <c r="D1" s="2" t="s">
        <v>443</v>
      </c>
      <c r="E1" s="2" t="s">
        <v>448</v>
      </c>
      <c r="F1" s="2" t="s">
        <v>444</v>
      </c>
      <c r="G1" s="2" t="s">
        <v>449</v>
      </c>
      <c r="H1" s="2" t="s">
        <v>571</v>
      </c>
      <c r="I1" s="2" t="s">
        <v>446</v>
      </c>
      <c r="J1" s="2" t="s">
        <v>571</v>
      </c>
      <c r="K1" s="2" t="s">
        <v>448</v>
      </c>
    </row>
    <row r="2" spans="1:11">
      <c r="A2" s="3" t="s">
        <v>468</v>
      </c>
    </row>
    <row r="3" spans="1:11">
      <c r="A3" s="4" t="s">
        <v>572</v>
      </c>
      <c r="J3" s="5" t="n">
        <v>2184855</v>
      </c>
    </row>
    <row r="4" spans="1:11">
      <c r="A4" s="4" t="s">
        <v>573</v>
      </c>
      <c r="J4" s="5" t="n">
        <v>375000</v>
      </c>
    </row>
    <row r="5" spans="1:11">
      <c r="A5" s="4" t="s">
        <v>574</v>
      </c>
      <c r="J5" s="5" t="n">
        <v>2559855</v>
      </c>
    </row>
    <row r="6" spans="1:11">
      <c r="A6" s="4" t="s">
        <v>575</v>
      </c>
      <c r="J6" s="5" t="n">
        <v>2924355</v>
      </c>
    </row>
    <row r="7" spans="1:11">
      <c r="A7" s="4" t="s">
        <v>576</v>
      </c>
      <c r="J7" s="5" t="n">
        <v>375000</v>
      </c>
    </row>
    <row r="8" spans="1:11">
      <c r="A8" s="4" t="s">
        <v>577</v>
      </c>
      <c r="J8" s="5" t="n">
        <v>3299355</v>
      </c>
    </row>
    <row r="9" spans="1:11">
      <c r="A9" s="4" t="s">
        <v>578</v>
      </c>
      <c r="H9" s="6" t="n">
        <v>4</v>
      </c>
    </row>
    <row r="10" spans="1:11">
      <c r="A10" s="4" t="s">
        <v>579</v>
      </c>
      <c r="H10" s="4" t="s">
        <v>302</v>
      </c>
    </row>
    <row r="11" spans="1:11">
      <c r="A11" s="4" t="s">
        <v>451</v>
      </c>
      <c r="H11" s="6" t="n">
        <v>9502</v>
      </c>
    </row>
    <row r="12" spans="1:11">
      <c r="A12" s="4" t="s">
        <v>452</v>
      </c>
      <c r="B12" s="6" t="n">
        <v>4672</v>
      </c>
      <c r="C12" s="6" t="n">
        <v>1137</v>
      </c>
      <c r="F12" s="6" t="n">
        <v>6425</v>
      </c>
    </row>
    <row r="13" spans="1:11">
      <c r="A13" s="4" t="s">
        <v>580</v>
      </c>
    </row>
    <row r="14" spans="1:11">
      <c r="A14" s="3" t="s">
        <v>468</v>
      </c>
    </row>
    <row r="15" spans="1:11">
      <c r="A15" s="4" t="s">
        <v>572</v>
      </c>
      <c r="J15" s="5" t="n">
        <v>1262</v>
      </c>
    </row>
    <row r="16" spans="1:11">
      <c r="A16" s="4" t="s">
        <v>575</v>
      </c>
      <c r="J16" s="5" t="n">
        <v>31562</v>
      </c>
    </row>
    <row r="17" spans="1:11">
      <c r="A17" s="4" t="s">
        <v>481</v>
      </c>
      <c r="I17" s="9" t="n">
        <v>88.75</v>
      </c>
    </row>
    <row r="18" spans="1:11">
      <c r="A18" s="4" t="s">
        <v>469</v>
      </c>
    </row>
    <row r="19" spans="1:11">
      <c r="A19" s="3" t="s">
        <v>468</v>
      </c>
    </row>
    <row r="20" spans="1:11">
      <c r="A20" s="4" t="s">
        <v>572</v>
      </c>
      <c r="J20" s="5" t="n">
        <v>29550</v>
      </c>
    </row>
    <row r="21" spans="1:11">
      <c r="A21" s="4" t="s">
        <v>575</v>
      </c>
      <c r="F21" s="5" t="n">
        <v>8932500</v>
      </c>
      <c r="J21" s="5" t="n">
        <v>738750</v>
      </c>
    </row>
    <row r="22" spans="1:11">
      <c r="A22" s="4" t="s">
        <v>457</v>
      </c>
      <c r="F22" s="7" t="n">
        <v>2.8</v>
      </c>
    </row>
    <row r="23" spans="1:11">
      <c r="A23" s="4" t="s">
        <v>470</v>
      </c>
      <c r="F23" s="5" t="n">
        <v>11910000</v>
      </c>
    </row>
    <row r="24" spans="1:11">
      <c r="A24" s="4" t="s">
        <v>471</v>
      </c>
      <c r="F24" s="7" t="n">
        <v>2.1</v>
      </c>
    </row>
    <row r="25" spans="1:11">
      <c r="A25" s="4" t="s">
        <v>451</v>
      </c>
      <c r="F25" s="6" t="n">
        <v>25011</v>
      </c>
    </row>
    <row r="26" spans="1:11">
      <c r="A26" s="4" t="s">
        <v>581</v>
      </c>
      <c r="F26" s="5" t="n">
        <v>2576</v>
      </c>
    </row>
    <row r="27" spans="1:11">
      <c r="A27" s="4" t="s">
        <v>582</v>
      </c>
      <c r="F27" s="5" t="n">
        <v>662</v>
      </c>
    </row>
    <row r="28" spans="1:11">
      <c r="A28" s="4" t="s">
        <v>452</v>
      </c>
      <c r="F28" s="6" t="n">
        <v>6425</v>
      </c>
    </row>
    <row r="29" spans="1:11">
      <c r="A29" s="4" t="s">
        <v>583</v>
      </c>
      <c r="H29" s="5" t="n">
        <v>75</v>
      </c>
    </row>
    <row r="30" spans="1:11">
      <c r="A30" s="4" t="s">
        <v>482</v>
      </c>
    </row>
    <row r="31" spans="1:11">
      <c r="A31" s="3" t="s">
        <v>468</v>
      </c>
    </row>
    <row r="32" spans="1:11">
      <c r="A32" s="4" t="s">
        <v>572</v>
      </c>
      <c r="J32" s="5" t="n">
        <v>299999</v>
      </c>
    </row>
    <row r="33" spans="1:11">
      <c r="A33" s="4" t="s">
        <v>575</v>
      </c>
      <c r="C33" s="5" t="n">
        <v>299999</v>
      </c>
      <c r="J33" s="5" t="n">
        <v>299999</v>
      </c>
    </row>
    <row r="34" spans="1:11">
      <c r="A34" s="4" t="s">
        <v>470</v>
      </c>
      <c r="C34" s="5" t="n">
        <v>599998</v>
      </c>
    </row>
    <row r="35" spans="1:11">
      <c r="A35" s="4" t="s">
        <v>471</v>
      </c>
      <c r="C35" s="7" t="n">
        <v>7.25</v>
      </c>
    </row>
    <row r="36" spans="1:11">
      <c r="A36" s="4" t="s">
        <v>451</v>
      </c>
      <c r="C36" s="6" t="n">
        <v>4350</v>
      </c>
    </row>
    <row r="37" spans="1:11">
      <c r="A37" s="4" t="s">
        <v>581</v>
      </c>
      <c r="C37" s="5" t="n">
        <v>428</v>
      </c>
    </row>
    <row r="38" spans="1:11">
      <c r="A38" s="4" t="s">
        <v>582</v>
      </c>
      <c r="C38" s="6" t="n">
        <v>92</v>
      </c>
    </row>
    <row r="39" spans="1:11">
      <c r="A39" s="4" t="s">
        <v>584</v>
      </c>
      <c r="H39" s="5" t="n">
        <v>1038</v>
      </c>
    </row>
    <row r="40" spans="1:11">
      <c r="A40" s="4" t="s">
        <v>583</v>
      </c>
      <c r="H40" s="5" t="n">
        <v>99</v>
      </c>
    </row>
    <row r="41" spans="1:11">
      <c r="A41" s="4" t="s">
        <v>485</v>
      </c>
    </row>
    <row r="42" spans="1:11">
      <c r="A42" s="3" t="s">
        <v>468</v>
      </c>
    </row>
    <row r="43" spans="1:11">
      <c r="A43" s="4" t="s">
        <v>572</v>
      </c>
      <c r="J43" s="5" t="n">
        <v>1854044</v>
      </c>
    </row>
    <row r="44" spans="1:11">
      <c r="A44" s="4" t="s">
        <v>575</v>
      </c>
      <c r="J44" s="5" t="n">
        <v>1854044</v>
      </c>
    </row>
    <row r="45" spans="1:11">
      <c r="A45" s="4" t="s">
        <v>451</v>
      </c>
      <c r="B45" s="5" t="n">
        <v>6000</v>
      </c>
    </row>
    <row r="46" spans="1:11">
      <c r="A46" s="4" t="s">
        <v>581</v>
      </c>
      <c r="B46" s="5" t="n">
        <v>723</v>
      </c>
    </row>
    <row r="47" spans="1:11">
      <c r="A47" s="4" t="s">
        <v>582</v>
      </c>
      <c r="B47" s="5" t="n">
        <v>469</v>
      </c>
    </row>
    <row r="48" spans="1:11">
      <c r="A48" s="4" t="s">
        <v>452</v>
      </c>
      <c r="B48" s="6" t="n">
        <v>4672</v>
      </c>
    </row>
    <row r="49" spans="1:11">
      <c r="A49" s="4" t="s">
        <v>584</v>
      </c>
      <c r="H49" s="5" t="n">
        <v>3162</v>
      </c>
    </row>
    <row r="50" spans="1:11">
      <c r="A50" s="4" t="s">
        <v>583</v>
      </c>
      <c r="H50" s="5" t="n">
        <v>984</v>
      </c>
    </row>
    <row r="51" spans="1:11">
      <c r="A51" s="4" t="s">
        <v>476</v>
      </c>
    </row>
    <row r="52" spans="1:11">
      <c r="A52" s="3" t="s">
        <v>468</v>
      </c>
    </row>
    <row r="53" spans="1:11">
      <c r="A53" s="4" t="s">
        <v>575</v>
      </c>
      <c r="K53" s="5" t="n">
        <v>7963750</v>
      </c>
    </row>
    <row r="54" spans="1:11">
      <c r="A54" s="4" t="s">
        <v>470</v>
      </c>
      <c r="K54" s="5" t="n">
        <v>15927500</v>
      </c>
    </row>
    <row r="55" spans="1:11">
      <c r="A55" s="4" t="s">
        <v>477</v>
      </c>
      <c r="D55" s="9" t="n">
        <v>1.8</v>
      </c>
    </row>
    <row r="56" spans="1:11">
      <c r="A56" s="4" t="s">
        <v>478</v>
      </c>
      <c r="D56" s="10" t="n">
        <v>28670</v>
      </c>
    </row>
    <row r="57" spans="1:11">
      <c r="A57" s="4" t="s">
        <v>581</v>
      </c>
      <c r="E57" s="6" t="n">
        <v>2275</v>
      </c>
    </row>
    <row r="58" spans="1:11">
      <c r="A58" s="4" t="s">
        <v>582</v>
      </c>
      <c r="E58" s="6" t="n">
        <v>221</v>
      </c>
    </row>
    <row r="59" spans="1:11">
      <c r="A59" s="4" t="s">
        <v>452</v>
      </c>
      <c r="K59" s="6" t="n">
        <v>2551</v>
      </c>
    </row>
    <row r="60" spans="1:11">
      <c r="A60" s="4" t="s">
        <v>584</v>
      </c>
      <c r="H60" s="6" t="n">
        <v>117</v>
      </c>
    </row>
    <row r="61" spans="1:11">
      <c r="A61" s="4" t="s">
        <v>121</v>
      </c>
    </row>
    <row r="62" spans="1:11">
      <c r="A62" s="3" t="s">
        <v>468</v>
      </c>
    </row>
    <row r="63" spans="1:11">
      <c r="A63" s="4" t="s">
        <v>136</v>
      </c>
      <c r="H63" s="5" t="n">
        <v>2423878</v>
      </c>
    </row>
    <row r="64" spans="1:11">
      <c r="A64" s="4" t="s">
        <v>585</v>
      </c>
    </row>
    <row r="65" spans="1:11">
      <c r="A65" s="3" t="s">
        <v>468</v>
      </c>
    </row>
    <row r="66" spans="1:11">
      <c r="A66" s="4" t="s">
        <v>136</v>
      </c>
      <c r="F66" s="5" t="n">
        <v>1</v>
      </c>
    </row>
    <row r="67" spans="1:11">
      <c r="A67" s="4" t="s">
        <v>586</v>
      </c>
    </row>
    <row r="68" spans="1:11">
      <c r="A68" s="3" t="s">
        <v>468</v>
      </c>
    </row>
    <row r="69" spans="1:11">
      <c r="A69" s="4" t="s">
        <v>136</v>
      </c>
      <c r="C69" s="5" t="n">
        <v>1</v>
      </c>
    </row>
    <row r="70" spans="1:11">
      <c r="A70" s="4" t="s">
        <v>587</v>
      </c>
    </row>
    <row r="71" spans="1:11">
      <c r="A71" s="3" t="s">
        <v>468</v>
      </c>
    </row>
    <row r="72" spans="1:11">
      <c r="A72" s="4" t="s">
        <v>136</v>
      </c>
      <c r="D72" s="5" t="n">
        <v>1</v>
      </c>
      <c r="E72" s="5" t="n">
        <v>1</v>
      </c>
    </row>
    <row r="73" spans="1:11">
      <c r="A73" s="4" t="s">
        <v>468</v>
      </c>
    </row>
    <row r="74" spans="1:11">
      <c r="A74" s="3" t="s">
        <v>468</v>
      </c>
    </row>
    <row r="75" spans="1:11">
      <c r="A75" s="4" t="s">
        <v>575</v>
      </c>
      <c r="G75" s="5" t="n">
        <v>31562</v>
      </c>
    </row>
    <row r="76" spans="1:11">
      <c r="A76" s="4" t="s">
        <v>588</v>
      </c>
      <c r="G76" s="4" t="s">
        <v>589</v>
      </c>
    </row>
    <row r="77" spans="1:11">
      <c r="A77" s="4" t="s">
        <v>454</v>
      </c>
      <c r="G77" s="8" t="n">
        <v>0.04</v>
      </c>
    </row>
    <row r="78" spans="1:11">
      <c r="A78" s="4" t="s">
        <v>590</v>
      </c>
    </row>
    <row r="79" spans="1:11">
      <c r="A79" s="3" t="s">
        <v>468</v>
      </c>
    </row>
    <row r="80" spans="1:11">
      <c r="A80" s="4" t="s">
        <v>572</v>
      </c>
      <c r="G80" s="5" t="n">
        <v>5050</v>
      </c>
    </row>
    <row r="81" spans="1:11">
      <c r="A81" s="4" t="s">
        <v>591</v>
      </c>
    </row>
    <row r="82" spans="1:11">
      <c r="A82" s="3" t="s">
        <v>468</v>
      </c>
    </row>
    <row r="83" spans="1:11">
      <c r="A83" s="4" t="s">
        <v>457</v>
      </c>
      <c r="J83" s="7" t="n">
        <v>2.8</v>
      </c>
    </row>
    <row r="84" spans="1:11">
      <c r="A84" s="4" t="s">
        <v>454</v>
      </c>
      <c r="F84" s="8" t="n">
        <v>0.04</v>
      </c>
    </row>
    <row r="85" spans="1:11">
      <c r="A85" s="4" t="s">
        <v>136</v>
      </c>
      <c r="F85" s="8" t="n">
        <v>0.75</v>
      </c>
    </row>
    <row r="86" spans="1:11">
      <c r="A86" s="4" t="s">
        <v>452</v>
      </c>
      <c r="J86" s="6" t="n">
        <v>7</v>
      </c>
    </row>
    <row r="87" spans="1:11">
      <c r="A87" s="4" t="s">
        <v>592</v>
      </c>
    </row>
    <row r="88" spans="1:11">
      <c r="A88" s="3" t="s">
        <v>468</v>
      </c>
    </row>
    <row r="89" spans="1:11">
      <c r="A89" s="4" t="s">
        <v>457</v>
      </c>
      <c r="C89" s="7" t="n">
        <v>8.5</v>
      </c>
      <c r="J89" s="7" t="n">
        <v>8.5</v>
      </c>
    </row>
    <row r="90" spans="1:11">
      <c r="A90" s="4" t="s">
        <v>454</v>
      </c>
      <c r="C90" s="5" t="n">
        <v>1</v>
      </c>
    </row>
    <row r="91" spans="1:11">
      <c r="A91" s="4" t="s">
        <v>136</v>
      </c>
      <c r="C91" s="11" t="n">
        <v>0.5</v>
      </c>
    </row>
    <row r="92" spans="1:11">
      <c r="A92" s="4" t="s">
        <v>593</v>
      </c>
    </row>
    <row r="93" spans="1:11">
      <c r="A93" s="3" t="s">
        <v>468</v>
      </c>
    </row>
    <row r="94" spans="1:11">
      <c r="A94" s="4" t="s">
        <v>481</v>
      </c>
      <c r="D94" s="9" t="n">
        <v>56.25</v>
      </c>
    </row>
    <row r="95" spans="1:11">
      <c r="A95" s="4" t="s">
        <v>454</v>
      </c>
      <c r="K95" s="8" t="n">
        <v>0.04</v>
      </c>
    </row>
    <row r="96" spans="1:11">
      <c r="A96" s="4" t="s">
        <v>136</v>
      </c>
      <c r="D96" s="11" t="n">
        <v>0.5</v>
      </c>
      <c r="E96" s="11" t="n">
        <v>0.5</v>
      </c>
    </row>
    <row r="97" spans="1:11">
      <c r="A97" s="4" t="s">
        <v>594</v>
      </c>
    </row>
    <row r="98" spans="1:11">
      <c r="A98" s="3" t="s">
        <v>468</v>
      </c>
    </row>
    <row r="99" spans="1:11">
      <c r="A99" s="4" t="s">
        <v>457</v>
      </c>
      <c r="F99" s="7" t="n">
        <v>2.8</v>
      </c>
    </row>
    <row r="100" spans="1:11">
      <c r="A100" s="4" t="s">
        <v>456</v>
      </c>
    </row>
    <row r="101" spans="1:11">
      <c r="A101" s="3" t="s">
        <v>468</v>
      </c>
    </row>
    <row r="102" spans="1:11">
      <c r="A102" s="4" t="s">
        <v>457</v>
      </c>
      <c r="B102" s="7" t="n">
        <v>4.37</v>
      </c>
    </row>
    <row r="103" spans="1:11">
      <c r="A103" s="4" t="s">
        <v>595</v>
      </c>
    </row>
    <row r="104" spans="1:11">
      <c r="A104" s="3" t="s">
        <v>468</v>
      </c>
    </row>
    <row r="105" spans="1:11">
      <c r="A105" s="4" t="s">
        <v>575</v>
      </c>
      <c r="B105" s="5" t="n">
        <v>1854044</v>
      </c>
      <c r="J105" s="5" t="n">
        <v>1854044</v>
      </c>
    </row>
    <row r="106" spans="1:11">
      <c r="A106" s="4" t="s">
        <v>461</v>
      </c>
    </row>
    <row r="107" spans="1:11">
      <c r="A107" s="3" t="s">
        <v>468</v>
      </c>
    </row>
    <row r="108" spans="1:11">
      <c r="A108" s="4" t="s">
        <v>457</v>
      </c>
      <c r="B108" s="6" t="n">
        <v>4</v>
      </c>
    </row>
    <row r="109" spans="1:11">
      <c r="A109" s="4" t="s">
        <v>596</v>
      </c>
    </row>
    <row r="110" spans="1:11">
      <c r="A110" s="3" t="s">
        <v>468</v>
      </c>
    </row>
    <row r="111" spans="1:11">
      <c r="A111" s="4" t="s">
        <v>575</v>
      </c>
      <c r="B111" s="5" t="n">
        <v>3708088</v>
      </c>
    </row>
    <row r="112" spans="1:11">
      <c r="A112" s="4" t="s">
        <v>481</v>
      </c>
      <c r="I112" s="9" t="n">
        <v>4.37</v>
      </c>
    </row>
    <row r="113" spans="1:11">
      <c r="A113" s="4" t="s">
        <v>464</v>
      </c>
    </row>
    <row r="114" spans="1:11">
      <c r="A114" s="3" t="s">
        <v>468</v>
      </c>
    </row>
    <row r="115" spans="1:11">
      <c r="A115" s="4" t="s">
        <v>457</v>
      </c>
      <c r="B115" s="7" t="n">
        <v>0.01</v>
      </c>
    </row>
    <row r="116" spans="1:11">
      <c r="A116" s="4" t="s">
        <v>453</v>
      </c>
    </row>
    <row r="117" spans="1:11">
      <c r="A117" s="3" t="s">
        <v>468</v>
      </c>
    </row>
    <row r="118" spans="1:11">
      <c r="A118" s="4" t="s">
        <v>454</v>
      </c>
      <c r="B118" s="5" t="n">
        <v>1</v>
      </c>
    </row>
    <row r="119" spans="1:11">
      <c r="A119" s="4" t="s">
        <v>597</v>
      </c>
    </row>
    <row r="120" spans="1:11">
      <c r="A120" s="3" t="s">
        <v>468</v>
      </c>
    </row>
    <row r="121" spans="1:11">
      <c r="A121" s="4" t="s">
        <v>470</v>
      </c>
      <c r="B121" s="5" t="n">
        <v>1760880</v>
      </c>
    </row>
    <row r="122" spans="1:11">
      <c r="A122" s="4" t="s">
        <v>471</v>
      </c>
      <c r="B122" s="7" t="n">
        <v>3.35</v>
      </c>
    </row>
    <row r="123" spans="1:11">
      <c r="A123" s="4" t="s">
        <v>598</v>
      </c>
    </row>
    <row r="124" spans="1:11">
      <c r="A124" s="3" t="s">
        <v>468</v>
      </c>
    </row>
    <row r="125" spans="1:11">
      <c r="A125" s="4" t="s">
        <v>490</v>
      </c>
      <c r="B125" s="5" t="n">
        <v>63000</v>
      </c>
    </row>
    <row r="126" spans="1:11">
      <c r="A126" s="4" t="s">
        <v>491</v>
      </c>
      <c r="B126" s="6" t="n">
        <v>211</v>
      </c>
    </row>
    <row r="127" spans="1:11">
      <c r="A127" s="4" t="s">
        <v>599</v>
      </c>
    </row>
    <row r="128" spans="1:11">
      <c r="A128" s="3" t="s">
        <v>468</v>
      </c>
    </row>
    <row r="129" spans="1:11">
      <c r="A129" s="4" t="s">
        <v>459</v>
      </c>
      <c r="B129" s="5" t="n">
        <v>1</v>
      </c>
    </row>
    <row r="130" spans="1:11">
      <c r="A130" s="4" t="s">
        <v>600</v>
      </c>
    </row>
    <row r="131" spans="1:11">
      <c r="A131" s="3" t="s">
        <v>468</v>
      </c>
    </row>
    <row r="132" spans="1:11">
      <c r="A132" s="4" t="s">
        <v>459</v>
      </c>
      <c r="B132" s="5" t="n">
        <v>2</v>
      </c>
    </row>
    <row r="133" spans="1:11">
      <c r="A133" s="4" t="s">
        <v>455</v>
      </c>
    </row>
    <row r="134" spans="1:11">
      <c r="A134" s="3" t="s">
        <v>468</v>
      </c>
    </row>
    <row r="135" spans="1:11">
      <c r="A135" s="4" t="s">
        <v>454</v>
      </c>
      <c r="B135" s="5" t="n">
        <v>1</v>
      </c>
    </row>
    <row r="136" spans="1:11">
      <c r="A136" s="4" t="s">
        <v>601</v>
      </c>
    </row>
    <row r="137" spans="1:11">
      <c r="A137" s="3" t="s">
        <v>468</v>
      </c>
    </row>
    <row r="138" spans="1:11">
      <c r="A138" s="4" t="s">
        <v>470</v>
      </c>
      <c r="B138" s="5" t="n">
        <v>30164</v>
      </c>
    </row>
    <row r="139" spans="1:11">
      <c r="A139" s="4" t="s">
        <v>471</v>
      </c>
      <c r="B139" s="7" t="n">
        <v>3.34</v>
      </c>
    </row>
    <row r="140" spans="1:11">
      <c r="A140" s="4" t="s">
        <v>602</v>
      </c>
    </row>
    <row r="141" spans="1:11">
      <c r="A141" s="3" t="s">
        <v>468</v>
      </c>
    </row>
    <row r="142" spans="1:11">
      <c r="A142" s="4" t="s">
        <v>459</v>
      </c>
      <c r="B142" s="5" t="n">
        <v>1</v>
      </c>
    </row>
    <row r="143" spans="1:11">
      <c r="A143" s="4" t="s">
        <v>603</v>
      </c>
    </row>
    <row r="144" spans="1:11">
      <c r="A144" s="3" t="s">
        <v>468</v>
      </c>
    </row>
    <row r="145" spans="1:11">
      <c r="A145" s="4" t="s">
        <v>459</v>
      </c>
      <c r="B145" s="5" t="n">
        <v>2</v>
      </c>
    </row>
    <row r="146" spans="1:11">
      <c r="A146" s="4" t="s">
        <v>604</v>
      </c>
    </row>
    <row r="147" spans="1:11">
      <c r="A147" s="3" t="s">
        <v>468</v>
      </c>
    </row>
    <row r="148" spans="1:11">
      <c r="A148" s="4" t="s">
        <v>459</v>
      </c>
      <c r="B148"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5</v>
      </c>
      <c r="B1" s="2" t="s">
        <v>1</v>
      </c>
    </row>
    <row r="2" spans="1:3">
      <c r="B2" s="2" t="s">
        <v>25</v>
      </c>
      <c r="C2" s="2" t="s">
        <v>26</v>
      </c>
    </row>
    <row r="3" spans="1:3">
      <c r="A3" s="3" t="s">
        <v>606</v>
      </c>
    </row>
    <row r="4" spans="1:3">
      <c r="A4" s="4" t="s">
        <v>607</v>
      </c>
      <c r="B4" s="6" t="n">
        <v>-15888</v>
      </c>
      <c r="C4" s="6" t="n">
        <v>-42304</v>
      </c>
    </row>
    <row r="5" spans="1:3">
      <c r="A5" s="3" t="s">
        <v>608</v>
      </c>
    </row>
    <row r="6" spans="1:3">
      <c r="A6" s="4" t="s">
        <v>609</v>
      </c>
      <c r="B6" s="6" t="n">
        <v>-15888</v>
      </c>
      <c r="C6" s="6" t="n">
        <v>-42304</v>
      </c>
    </row>
    <row r="7" spans="1:3">
      <c r="A7" s="4" t="s">
        <v>610</v>
      </c>
      <c r="B7" s="5" t="n">
        <v>4879738</v>
      </c>
      <c r="C7" s="5" t="n">
        <v>3019259</v>
      </c>
    </row>
    <row r="8" spans="1:3">
      <c r="A8" s="4" t="s">
        <v>611</v>
      </c>
      <c r="B8" s="7" t="n">
        <v>-3.26</v>
      </c>
      <c r="C8" s="7" t="n">
        <v>-14.01</v>
      </c>
    </row>
    <row r="9" spans="1:3">
      <c r="A9" s="4" t="s">
        <v>516</v>
      </c>
    </row>
    <row r="10" spans="1:3">
      <c r="A10" s="3" t="s">
        <v>608</v>
      </c>
    </row>
    <row r="11" spans="1:3">
      <c r="A11" s="4" t="s">
        <v>612</v>
      </c>
      <c r="B11" s="5" t="n">
        <v>529324</v>
      </c>
    </row>
    <row r="12" spans="1:3">
      <c r="A12" s="4" t="s">
        <v>468</v>
      </c>
    </row>
    <row r="13" spans="1:3">
      <c r="A13" s="3" t="s">
        <v>608</v>
      </c>
    </row>
    <row r="14" spans="1:3">
      <c r="A14" s="4" t="s">
        <v>612</v>
      </c>
      <c r="B14" s="5" t="n">
        <v>32993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5</v>
      </c>
      <c r="C2" s="2" t="s">
        <v>26</v>
      </c>
    </row>
    <row r="3" spans="1:3">
      <c r="A3" s="3" t="s">
        <v>614</v>
      </c>
    </row>
    <row r="4" spans="1:3">
      <c r="A4" s="5" t="n">
        <v>2018</v>
      </c>
      <c r="B4" s="6" t="n">
        <v>1074</v>
      </c>
    </row>
    <row r="5" spans="1:3">
      <c r="A5" s="5" t="n">
        <v>2019</v>
      </c>
      <c r="B5" s="5" t="n">
        <v>915</v>
      </c>
    </row>
    <row r="6" spans="1:3">
      <c r="A6" s="5" t="n">
        <v>2020</v>
      </c>
      <c r="B6" s="5" t="n">
        <v>905</v>
      </c>
    </row>
    <row r="7" spans="1:3">
      <c r="A7" s="5" t="n">
        <v>2021</v>
      </c>
      <c r="B7" s="5" t="n">
        <v>905</v>
      </c>
    </row>
    <row r="8" spans="1:3">
      <c r="A8" s="4" t="s">
        <v>615</v>
      </c>
      <c r="B8" s="5" t="n">
        <v>660</v>
      </c>
    </row>
    <row r="9" spans="1:3">
      <c r="A9" s="4" t="s">
        <v>616</v>
      </c>
      <c r="B9" s="5" t="n">
        <v>4459</v>
      </c>
    </row>
    <row r="10" spans="1:3">
      <c r="A10" s="4" t="s">
        <v>617</v>
      </c>
      <c r="B10" s="6" t="n">
        <v>1357</v>
      </c>
      <c r="C10" s="6" t="n">
        <v>15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323</v>
      </c>
    </row>
    <row r="2" spans="1:2">
      <c r="A2" s="3" t="s">
        <v>619</v>
      </c>
    </row>
    <row r="3" spans="1:2">
      <c r="A3" s="4" t="s">
        <v>620</v>
      </c>
      <c r="B3" s="6" t="n">
        <v>4707</v>
      </c>
    </row>
    <row r="4" spans="1:2">
      <c r="A4" s="4" t="s">
        <v>621</v>
      </c>
      <c r="B4" s="5" t="n">
        <v>6425</v>
      </c>
    </row>
    <row r="5" spans="1:2">
      <c r="A5" s="4" t="s">
        <v>622</v>
      </c>
      <c r="B5" s="6" t="n">
        <v>4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3</v>
      </c>
      <c r="B1" s="2" t="s">
        <v>1</v>
      </c>
    </row>
    <row r="2" spans="1:3">
      <c r="B2" s="2" t="s">
        <v>25</v>
      </c>
      <c r="C2" s="2" t="s">
        <v>26</v>
      </c>
    </row>
    <row r="3" spans="1:3">
      <c r="A3" s="3" t="s">
        <v>624</v>
      </c>
    </row>
    <row r="4" spans="1:3">
      <c r="A4" s="4" t="s">
        <v>29</v>
      </c>
      <c r="B4" s="6" t="n">
        <v>7110</v>
      </c>
      <c r="C4" s="6" t="n">
        <v>29640</v>
      </c>
    </row>
    <row r="5" spans="1:3">
      <c r="A5" s="4" t="s">
        <v>30</v>
      </c>
      <c r="B5" s="5" t="n">
        <v>1287</v>
      </c>
      <c r="C5" s="5" t="n">
        <v>1592</v>
      </c>
    </row>
    <row r="6" spans="1:3">
      <c r="A6" s="4" t="s">
        <v>31</v>
      </c>
      <c r="B6" s="5" t="n">
        <v>986</v>
      </c>
      <c r="C6" s="5" t="n">
        <v>3074</v>
      </c>
    </row>
    <row r="7" spans="1:3">
      <c r="A7" s="4" t="s">
        <v>40</v>
      </c>
      <c r="B7" s="5" t="n">
        <v>1429</v>
      </c>
      <c r="C7" s="5" t="n">
        <v>-16880</v>
      </c>
    </row>
    <row r="8" spans="1:3">
      <c r="A8" s="4" t="s">
        <v>41</v>
      </c>
      <c r="B8" s="5" t="n">
        <v>-1468</v>
      </c>
      <c r="C8" s="5" t="n">
        <v>810</v>
      </c>
    </row>
    <row r="9" spans="1:3">
      <c r="A9" s="4" t="s">
        <v>625</v>
      </c>
      <c r="B9" s="6" t="n">
        <v>9344</v>
      </c>
      <c r="C9" s="6" t="n">
        <v>182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5</v>
      </c>
    </row>
    <row r="3" spans="1:2">
      <c r="A3" s="3" t="s">
        <v>147</v>
      </c>
    </row>
    <row r="4" spans="1:2">
      <c r="A4" s="4" t="s">
        <v>147</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5</v>
      </c>
      <c r="C1" s="2" t="s">
        <v>26</v>
      </c>
    </row>
    <row r="2" spans="1:3">
      <c r="A2" s="3" t="s">
        <v>176</v>
      </c>
    </row>
    <row r="3" spans="1:3">
      <c r="A3" s="4" t="s">
        <v>627</v>
      </c>
      <c r="B3" s="6" t="n">
        <v>4073</v>
      </c>
      <c r="C3" s="6" t="n">
        <v>4277</v>
      </c>
    </row>
    <row r="4" spans="1:3">
      <c r="A4" s="4" t="s">
        <v>628</v>
      </c>
      <c r="B4" s="5" t="n">
        <v>12071</v>
      </c>
      <c r="C4" s="5" t="n">
        <v>19110</v>
      </c>
    </row>
    <row r="5" spans="1:3">
      <c r="A5" s="4" t="s">
        <v>629</v>
      </c>
      <c r="B5" s="5" t="n">
        <v>41201</v>
      </c>
      <c r="C5" s="5" t="n">
        <v>44434</v>
      </c>
    </row>
    <row r="6" spans="1:3">
      <c r="A6" s="4" t="s">
        <v>630</v>
      </c>
      <c r="B6" s="6" t="n">
        <v>1090</v>
      </c>
      <c r="C6" s="6" t="n">
        <v>1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1</v>
      </c>
      <c r="B1" s="2" t="s">
        <v>25</v>
      </c>
      <c r="C1" s="2" t="s">
        <v>26</v>
      </c>
    </row>
    <row r="2" spans="1:3">
      <c r="A2" s="3" t="s">
        <v>632</v>
      </c>
    </row>
    <row r="3" spans="1:3">
      <c r="A3" s="4" t="s">
        <v>43</v>
      </c>
      <c r="B3" s="6" t="n">
        <v>1090</v>
      </c>
      <c r="C3" s="6" t="n">
        <v>3</v>
      </c>
    </row>
    <row r="4" spans="1:3">
      <c r="A4" s="12" t="n">
        <v>3</v>
      </c>
    </row>
    <row r="5" spans="1:3">
      <c r="A5" s="3" t="s">
        <v>632</v>
      </c>
    </row>
    <row r="6" spans="1:3">
      <c r="A6" s="4" t="s">
        <v>43</v>
      </c>
      <c r="B6" s="6" t="n">
        <v>1090</v>
      </c>
      <c r="C6" s="6" t="n">
        <v>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633</v>
      </c>
      <c r="B1" s="2" t="s">
        <v>1</v>
      </c>
    </row>
    <row r="2" spans="1:2">
      <c r="B2" s="2" t="s">
        <v>445</v>
      </c>
    </row>
    <row r="3" spans="1:2">
      <c r="A3" s="3" t="s">
        <v>634</v>
      </c>
    </row>
    <row r="4" spans="1:2">
      <c r="A4" s="4" t="s">
        <v>635</v>
      </c>
      <c r="B4" s="6" t="n">
        <v>3</v>
      </c>
    </row>
    <row r="5" spans="1:2">
      <c r="A5" s="4" t="s">
        <v>636</v>
      </c>
      <c r="B5" s="5" t="n">
        <v>2924355</v>
      </c>
    </row>
    <row r="6" spans="1:2">
      <c r="A6" s="4" t="s">
        <v>637</v>
      </c>
      <c r="B6" s="6" t="n">
        <v>1090</v>
      </c>
    </row>
    <row r="7" spans="1:2">
      <c r="A7" s="12" t="n">
        <v>3</v>
      </c>
    </row>
    <row r="8" spans="1:2">
      <c r="A8" s="3" t="s">
        <v>634</v>
      </c>
    </row>
    <row r="9" spans="1:2">
      <c r="A9" s="4" t="s">
        <v>638</v>
      </c>
      <c r="B9" s="5" t="n">
        <v>2088750</v>
      </c>
    </row>
    <row r="10" spans="1:2">
      <c r="A10" s="4" t="s">
        <v>635</v>
      </c>
      <c r="B10" s="6" t="n">
        <v>3</v>
      </c>
    </row>
    <row r="11" spans="1:2">
      <c r="A11" s="4" t="s">
        <v>639</v>
      </c>
      <c r="B11" s="5" t="n">
        <v>5862131</v>
      </c>
    </row>
    <row r="12" spans="1:2">
      <c r="A12" s="4" t="s">
        <v>640</v>
      </c>
      <c r="B12" s="6" t="n">
        <v>5809</v>
      </c>
    </row>
    <row r="13" spans="1:2">
      <c r="A13" s="4" t="s">
        <v>641</v>
      </c>
      <c r="B13" s="5" t="n">
        <v>-3107572</v>
      </c>
    </row>
    <row r="14" spans="1:2">
      <c r="A14" s="4" t="s">
        <v>642</v>
      </c>
      <c r="B14" s="6" t="n">
        <v>-527</v>
      </c>
    </row>
    <row r="15" spans="1:2">
      <c r="A15" s="4" t="s">
        <v>643</v>
      </c>
      <c r="B15" s="5" t="n">
        <v>-1950516</v>
      </c>
    </row>
    <row r="16" spans="1:2">
      <c r="A16" s="4" t="s">
        <v>644</v>
      </c>
      <c r="B16" s="6" t="n">
        <v>-4195</v>
      </c>
    </row>
    <row r="17" spans="1:2">
      <c r="A17" s="4" t="s">
        <v>636</v>
      </c>
      <c r="B17" s="5" t="n">
        <v>2892793</v>
      </c>
    </row>
    <row r="18" spans="1:2">
      <c r="A18" s="4" t="s">
        <v>637</v>
      </c>
      <c r="B18" s="6" t="n">
        <v>10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5</v>
      </c>
      <c r="C2" s="2" t="s">
        <v>26</v>
      </c>
      <c r="D2" s="2" t="s">
        <v>329</v>
      </c>
    </row>
    <row r="3" spans="1:4">
      <c r="A3" s="3" t="s">
        <v>646</v>
      </c>
    </row>
    <row r="4" spans="1:4">
      <c r="A4" s="4" t="s">
        <v>79</v>
      </c>
      <c r="B4" s="6" t="n">
        <v>1446</v>
      </c>
      <c r="C4" s="6" t="n">
        <v>1959</v>
      </c>
    </row>
    <row r="5" spans="1:4">
      <c r="A5" s="3" t="s">
        <v>647</v>
      </c>
    </row>
    <row r="6" spans="1:4">
      <c r="A6" s="4" t="s">
        <v>648</v>
      </c>
      <c r="B6" s="5" t="n">
        <v>43</v>
      </c>
      <c r="C6" s="5" t="n">
        <v>27</v>
      </c>
    </row>
    <row r="7" spans="1:4">
      <c r="A7" s="3" t="s">
        <v>649</v>
      </c>
    </row>
    <row r="8" spans="1:4">
      <c r="A8" s="4" t="s">
        <v>28</v>
      </c>
      <c r="B8" s="6" t="n">
        <v>4073</v>
      </c>
      <c r="C8" s="6" t="n">
        <v>4277</v>
      </c>
      <c r="D8" s="6" t="n">
        <v>23692</v>
      </c>
    </row>
    <row r="9" spans="1:4">
      <c r="A9" s="4" t="s">
        <v>650</v>
      </c>
      <c r="B9" s="4" t="s">
        <v>524</v>
      </c>
    </row>
    <row r="10" spans="1:4">
      <c r="A10" s="4" t="s">
        <v>651</v>
      </c>
      <c r="B10" s="4" t="s">
        <v>5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52</v>
      </c>
      <c r="B1" s="2" t="s">
        <v>1</v>
      </c>
    </row>
    <row r="2" spans="1:3">
      <c r="B2" s="2" t="s">
        <v>653</v>
      </c>
      <c r="C2" s="2" t="s">
        <v>654</v>
      </c>
    </row>
    <row r="3" spans="1:3">
      <c r="A3" s="3" t="s">
        <v>655</v>
      </c>
    </row>
    <row r="4" spans="1:3">
      <c r="A4" s="4" t="s">
        <v>656</v>
      </c>
      <c r="B4" s="5" t="n">
        <v>1</v>
      </c>
    </row>
    <row r="5" spans="1:3">
      <c r="A5" s="3" t="s">
        <v>657</v>
      </c>
    </row>
    <row r="6" spans="1:3">
      <c r="A6" s="4" t="s">
        <v>658</v>
      </c>
      <c r="B6" s="6" t="n">
        <v>2853</v>
      </c>
      <c r="C6" s="6" t="n">
        <v>4325</v>
      </c>
    </row>
    <row r="7" spans="1:3">
      <c r="A7" s="4" t="s">
        <v>659</v>
      </c>
      <c r="B7" s="4" t="s">
        <v>333</v>
      </c>
      <c r="C7" s="4" t="s">
        <v>333</v>
      </c>
    </row>
    <row r="8" spans="1:3">
      <c r="A8" s="3" t="s">
        <v>660</v>
      </c>
    </row>
    <row r="9" spans="1:3">
      <c r="A9" s="4" t="s">
        <v>661</v>
      </c>
      <c r="B9" s="6" t="n">
        <v>43916</v>
      </c>
      <c r="C9" s="6" t="n">
        <v>86295</v>
      </c>
    </row>
    <row r="10" spans="1:3">
      <c r="A10" s="4" t="s">
        <v>662</v>
      </c>
      <c r="B10" s="4" t="s">
        <v>333</v>
      </c>
      <c r="C10" s="4" t="s">
        <v>333</v>
      </c>
    </row>
    <row r="11" spans="1:3">
      <c r="A11" s="4" t="s">
        <v>663</v>
      </c>
      <c r="B11" s="6" t="n">
        <v>32742</v>
      </c>
      <c r="C11" s="6" t="n">
        <v>70491</v>
      </c>
    </row>
    <row r="12" spans="1:3">
      <c r="A12" s="4" t="s">
        <v>664</v>
      </c>
    </row>
    <row r="13" spans="1:3">
      <c r="A13" s="3" t="s">
        <v>660</v>
      </c>
    </row>
    <row r="14" spans="1:3">
      <c r="A14" s="4" t="s">
        <v>661</v>
      </c>
      <c r="B14" s="5" t="n">
        <v>32786</v>
      </c>
      <c r="C14" s="5" t="n">
        <v>48673</v>
      </c>
    </row>
    <row r="15" spans="1:3">
      <c r="A15" s="4" t="s">
        <v>665</v>
      </c>
    </row>
    <row r="16" spans="1:3">
      <c r="A16" s="3" t="s">
        <v>660</v>
      </c>
    </row>
    <row r="17" spans="1:3">
      <c r="A17" s="4" t="s">
        <v>661</v>
      </c>
      <c r="B17" s="5" t="n">
        <v>11130</v>
      </c>
      <c r="C17" s="5" t="n">
        <v>37622</v>
      </c>
    </row>
    <row r="18" spans="1:3">
      <c r="A18" s="4" t="s">
        <v>666</v>
      </c>
    </row>
    <row r="19" spans="1:3">
      <c r="A19" s="3" t="s">
        <v>657</v>
      </c>
    </row>
    <row r="20" spans="1:3">
      <c r="A20" s="4" t="s">
        <v>658</v>
      </c>
      <c r="B20" s="6" t="n">
        <v>1586</v>
      </c>
      <c r="C20" s="6" t="n">
        <v>1860</v>
      </c>
    </row>
    <row r="21" spans="1:3">
      <c r="A21" s="4" t="s">
        <v>659</v>
      </c>
      <c r="B21" s="4" t="s">
        <v>667</v>
      </c>
      <c r="C21" s="4" t="s">
        <v>668</v>
      </c>
    </row>
    <row r="22" spans="1:3">
      <c r="A22" s="3" t="s">
        <v>660</v>
      </c>
    </row>
    <row r="23" spans="1:3">
      <c r="A23" s="4" t="s">
        <v>661</v>
      </c>
      <c r="B23" s="6" t="n">
        <v>2648</v>
      </c>
      <c r="C23" s="6" t="n">
        <v>2255</v>
      </c>
    </row>
    <row r="24" spans="1:3">
      <c r="A24" s="4" t="s">
        <v>662</v>
      </c>
      <c r="B24" s="4" t="s">
        <v>669</v>
      </c>
      <c r="C24" s="4" t="s">
        <v>430</v>
      </c>
    </row>
    <row r="25" spans="1:3">
      <c r="A25" s="4" t="s">
        <v>670</v>
      </c>
    </row>
    <row r="26" spans="1:3">
      <c r="A26" s="3" t="s">
        <v>660</v>
      </c>
    </row>
    <row r="27" spans="1:3">
      <c r="A27" s="4" t="s">
        <v>661</v>
      </c>
      <c r="B27" s="6" t="n">
        <v>2648</v>
      </c>
      <c r="C27" s="6" t="n">
        <v>2255</v>
      </c>
    </row>
    <row r="28" spans="1:3">
      <c r="A28" s="4" t="s">
        <v>671</v>
      </c>
    </row>
    <row r="29" spans="1:3">
      <c r="A29" s="3" t="s">
        <v>660</v>
      </c>
    </row>
    <row r="30" spans="1:3">
      <c r="A30" s="4" t="s">
        <v>661</v>
      </c>
      <c r="B30" s="6" t="n">
        <v>15112</v>
      </c>
      <c r="C30" s="6" t="n">
        <v>37862</v>
      </c>
    </row>
    <row r="31" spans="1:3">
      <c r="A31" s="4" t="s">
        <v>662</v>
      </c>
      <c r="B31" s="4" t="s">
        <v>672</v>
      </c>
      <c r="C31" s="4" t="s">
        <v>673</v>
      </c>
    </row>
    <row r="32" spans="1:3">
      <c r="A32" s="4" t="s">
        <v>674</v>
      </c>
    </row>
    <row r="33" spans="1:3">
      <c r="A33" s="3" t="s">
        <v>660</v>
      </c>
    </row>
    <row r="34" spans="1:3">
      <c r="A34" s="4" t="s">
        <v>661</v>
      </c>
      <c r="B34" s="6" t="n">
        <v>4825</v>
      </c>
      <c r="C34" s="6" t="n">
        <v>6753</v>
      </c>
    </row>
    <row r="35" spans="1:3">
      <c r="A35" s="4" t="s">
        <v>675</v>
      </c>
    </row>
    <row r="36" spans="1:3">
      <c r="A36" s="3" t="s">
        <v>660</v>
      </c>
    </row>
    <row r="37" spans="1:3">
      <c r="A37" s="4" t="s">
        <v>661</v>
      </c>
      <c r="B37" s="5" t="n">
        <v>10287</v>
      </c>
      <c r="C37" s="5" t="n">
        <v>31109</v>
      </c>
    </row>
    <row r="38" spans="1:3">
      <c r="A38" s="4" t="s">
        <v>676</v>
      </c>
    </row>
    <row r="39" spans="1:3">
      <c r="A39" s="3" t="s">
        <v>660</v>
      </c>
    </row>
    <row r="40" spans="1:3">
      <c r="A40" s="4" t="s">
        <v>661</v>
      </c>
      <c r="B40" s="6" t="n">
        <v>4692</v>
      </c>
      <c r="C40" s="6" t="n">
        <v>17780</v>
      </c>
    </row>
    <row r="41" spans="1:3">
      <c r="A41" s="4" t="s">
        <v>662</v>
      </c>
      <c r="B41" s="4" t="s">
        <v>677</v>
      </c>
      <c r="C41" s="4" t="s">
        <v>361</v>
      </c>
    </row>
    <row r="42" spans="1:3">
      <c r="A42" s="4" t="s">
        <v>678</v>
      </c>
    </row>
    <row r="43" spans="1:3">
      <c r="A43" s="3" t="s">
        <v>660</v>
      </c>
    </row>
    <row r="44" spans="1:3">
      <c r="A44" s="4" t="s">
        <v>661</v>
      </c>
      <c r="B44" s="6" t="n">
        <v>4391</v>
      </c>
      <c r="C44" s="6" t="n">
        <v>13993</v>
      </c>
    </row>
    <row r="45" spans="1:3">
      <c r="A45" s="4" t="s">
        <v>679</v>
      </c>
    </row>
    <row r="46" spans="1:3">
      <c r="A46" s="3" t="s">
        <v>660</v>
      </c>
    </row>
    <row r="47" spans="1:3">
      <c r="A47" s="4" t="s">
        <v>661</v>
      </c>
      <c r="B47" s="5" t="n">
        <v>301</v>
      </c>
      <c r="C47" s="5" t="n">
        <v>3787</v>
      </c>
    </row>
    <row r="48" spans="1:3">
      <c r="A48" s="4" t="s">
        <v>680</v>
      </c>
    </row>
    <row r="49" spans="1:3">
      <c r="A49" s="3" t="s">
        <v>660</v>
      </c>
    </row>
    <row r="50" spans="1:3">
      <c r="A50" s="4" t="s">
        <v>661</v>
      </c>
      <c r="B50" s="6" t="n">
        <v>13261</v>
      </c>
      <c r="C50" s="6" t="n">
        <v>19596</v>
      </c>
    </row>
    <row r="51" spans="1:3">
      <c r="A51" s="4" t="s">
        <v>662</v>
      </c>
      <c r="B51" s="4" t="s">
        <v>681</v>
      </c>
      <c r="C51" s="4" t="s">
        <v>682</v>
      </c>
    </row>
    <row r="52" spans="1:3">
      <c r="A52" s="4" t="s">
        <v>683</v>
      </c>
    </row>
    <row r="53" spans="1:3">
      <c r="A53" s="3" t="s">
        <v>660</v>
      </c>
    </row>
    <row r="54" spans="1:3">
      <c r="A54" s="4" t="s">
        <v>661</v>
      </c>
      <c r="B54" s="6" t="n">
        <v>13261</v>
      </c>
      <c r="C54" s="6" t="n">
        <v>19577</v>
      </c>
    </row>
    <row r="55" spans="1:3">
      <c r="A55" s="4" t="s">
        <v>684</v>
      </c>
    </row>
    <row r="56" spans="1:3">
      <c r="A56" s="3" t="s">
        <v>660</v>
      </c>
    </row>
    <row r="57" spans="1:3">
      <c r="A57" s="4" t="s">
        <v>661</v>
      </c>
      <c r="C57" s="5" t="n">
        <v>19</v>
      </c>
    </row>
    <row r="58" spans="1:3">
      <c r="A58" s="4" t="s">
        <v>685</v>
      </c>
    </row>
    <row r="59" spans="1:3">
      <c r="A59" s="3" t="s">
        <v>657</v>
      </c>
    </row>
    <row r="60" spans="1:3">
      <c r="A60" s="4" t="s">
        <v>658</v>
      </c>
      <c r="B60" s="6" t="n">
        <v>786</v>
      </c>
      <c r="C60" s="6" t="n">
        <v>1492</v>
      </c>
    </row>
    <row r="61" spans="1:3">
      <c r="A61" s="4" t="s">
        <v>659</v>
      </c>
      <c r="B61" s="4" t="s">
        <v>686</v>
      </c>
      <c r="C61" s="4" t="s">
        <v>672</v>
      </c>
    </row>
    <row r="62" spans="1:3">
      <c r="A62" s="4" t="s">
        <v>687</v>
      </c>
    </row>
    <row r="63" spans="1:3">
      <c r="A63" s="3" t="s">
        <v>660</v>
      </c>
    </row>
    <row r="64" spans="1:3">
      <c r="A64" s="4" t="s">
        <v>661</v>
      </c>
      <c r="B64" s="6" t="n">
        <v>8203</v>
      </c>
      <c r="C64" s="6" t="n">
        <v>8802</v>
      </c>
    </row>
    <row r="65" spans="1:3">
      <c r="A65" s="4" t="s">
        <v>662</v>
      </c>
      <c r="B65" s="4" t="s">
        <v>688</v>
      </c>
      <c r="C65" s="4" t="s">
        <v>689</v>
      </c>
    </row>
    <row r="66" spans="1:3">
      <c r="A66" s="4" t="s">
        <v>690</v>
      </c>
    </row>
    <row r="67" spans="1:3">
      <c r="A67" s="3" t="s">
        <v>660</v>
      </c>
    </row>
    <row r="68" spans="1:3">
      <c r="A68" s="4" t="s">
        <v>661</v>
      </c>
      <c r="B68" s="6" t="n">
        <v>7661</v>
      </c>
      <c r="C68" s="6" t="n">
        <v>6095</v>
      </c>
    </row>
    <row r="69" spans="1:3">
      <c r="A69" s="4" t="s">
        <v>691</v>
      </c>
    </row>
    <row r="70" spans="1:3">
      <c r="A70" s="3" t="s">
        <v>660</v>
      </c>
    </row>
    <row r="71" spans="1:3">
      <c r="A71" s="4" t="s">
        <v>661</v>
      </c>
      <c r="B71" s="5" t="n">
        <v>542</v>
      </c>
      <c r="C71" s="5" t="n">
        <v>2707</v>
      </c>
    </row>
    <row r="72" spans="1:3">
      <c r="A72" s="4" t="s">
        <v>345</v>
      </c>
    </row>
    <row r="73" spans="1:3">
      <c r="A73" s="3" t="s">
        <v>657</v>
      </c>
    </row>
    <row r="74" spans="1:3">
      <c r="A74" s="4" t="s">
        <v>658</v>
      </c>
      <c r="B74" s="6" t="n">
        <v>481</v>
      </c>
      <c r="C74" s="6" t="n">
        <v>973</v>
      </c>
    </row>
    <row r="75" spans="1:3">
      <c r="A75" s="4" t="s">
        <v>659</v>
      </c>
      <c r="B75" s="4" t="s">
        <v>365</v>
      </c>
      <c r="C75" s="4" t="s">
        <v>6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5</v>
      </c>
      <c r="C2" s="2" t="s">
        <v>26</v>
      </c>
    </row>
    <row r="3" spans="1:3">
      <c r="A3" s="3" t="s">
        <v>693</v>
      </c>
    </row>
    <row r="4" spans="1:3">
      <c r="A4" s="4" t="s">
        <v>694</v>
      </c>
      <c r="B4" s="5" t="n">
        <v>3</v>
      </c>
      <c r="C4" s="5" t="n">
        <v>3</v>
      </c>
    </row>
    <row r="5" spans="1:3">
      <c r="A5" s="13" t="n">
        <v>1</v>
      </c>
    </row>
    <row r="6" spans="1:3">
      <c r="A6" s="3" t="s">
        <v>693</v>
      </c>
    </row>
    <row r="7" spans="1:3">
      <c r="A7" s="4" t="s">
        <v>695</v>
      </c>
      <c r="B7" s="4" t="s">
        <v>315</v>
      </c>
      <c r="C7" s="4" t="s">
        <v>673</v>
      </c>
    </row>
    <row r="8" spans="1:3">
      <c r="A8" s="13" t="n">
        <v>2</v>
      </c>
    </row>
    <row r="9" spans="1:3">
      <c r="A9" s="3" t="s">
        <v>693</v>
      </c>
    </row>
    <row r="10" spans="1:3">
      <c r="A10" s="4" t="s">
        <v>695</v>
      </c>
      <c r="B10" s="4" t="s">
        <v>696</v>
      </c>
      <c r="C10" s="4" t="s">
        <v>367</v>
      </c>
    </row>
    <row r="11" spans="1:3">
      <c r="A11" s="13" t="n">
        <v>3</v>
      </c>
    </row>
    <row r="12" spans="1:3">
      <c r="A12" s="3" t="s">
        <v>693</v>
      </c>
    </row>
    <row r="13" spans="1:3">
      <c r="A13" s="4" t="s">
        <v>695</v>
      </c>
      <c r="B13" s="4" t="s">
        <v>697</v>
      </c>
      <c r="C13" s="4" t="s">
        <v>6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698</v>
      </c>
      <c r="B1" s="2" t="s">
        <v>1</v>
      </c>
    </row>
    <row r="2" spans="1:2">
      <c r="B2" s="2" t="s">
        <v>323</v>
      </c>
    </row>
    <row r="3" spans="1:2">
      <c r="A3" s="4" t="s">
        <v>699</v>
      </c>
    </row>
    <row r="4" spans="1:2">
      <c r="A4" s="3" t="s">
        <v>700</v>
      </c>
    </row>
    <row r="5" spans="1:2">
      <c r="A5" s="4" t="s">
        <v>701</v>
      </c>
      <c r="B5" s="6" t="n">
        <v>16302</v>
      </c>
    </row>
    <row r="6" spans="1:2">
      <c r="A6" s="4" t="s">
        <v>702</v>
      </c>
      <c r="B6" s="5" t="n">
        <v>155054</v>
      </c>
    </row>
    <row r="7" spans="1:2">
      <c r="A7" s="4" t="s">
        <v>703</v>
      </c>
    </row>
    <row r="8" spans="1:2">
      <c r="A8" s="3" t="s">
        <v>700</v>
      </c>
    </row>
    <row r="9" spans="1:2">
      <c r="A9" s="4" t="s">
        <v>704</v>
      </c>
      <c r="B9" s="5" t="n">
        <v>14720</v>
      </c>
    </row>
    <row r="10" spans="1:2">
      <c r="A10" s="4" t="s">
        <v>705</v>
      </c>
    </row>
    <row r="11" spans="1:2">
      <c r="A11" s="3" t="s">
        <v>700</v>
      </c>
    </row>
    <row r="12" spans="1:2">
      <c r="A12" s="4" t="s">
        <v>702</v>
      </c>
      <c r="B12" s="5" t="n">
        <v>38165</v>
      </c>
    </row>
    <row r="13" spans="1:2">
      <c r="A13" s="4" t="s">
        <v>706</v>
      </c>
    </row>
    <row r="14" spans="1:2">
      <c r="A14" s="3" t="s">
        <v>700</v>
      </c>
    </row>
    <row r="15" spans="1:2">
      <c r="A15" s="4" t="s">
        <v>701</v>
      </c>
      <c r="B15" s="5" t="n">
        <v>45543</v>
      </c>
    </row>
    <row r="16" spans="1:2">
      <c r="A16" s="4" t="s">
        <v>702</v>
      </c>
      <c r="B16" s="5" t="n">
        <v>7783</v>
      </c>
    </row>
    <row r="17" spans="1:2">
      <c r="A17" s="4" t="s">
        <v>707</v>
      </c>
    </row>
    <row r="18" spans="1:2">
      <c r="A18" s="3" t="s">
        <v>700</v>
      </c>
    </row>
    <row r="19" spans="1:2">
      <c r="A19" s="4" t="s">
        <v>708</v>
      </c>
      <c r="B19" s="5" t="n">
        <v>521</v>
      </c>
    </row>
    <row r="20" spans="1:2">
      <c r="A20" s="4" t="s">
        <v>709</v>
      </c>
    </row>
    <row r="21" spans="1:2">
      <c r="A21" s="3" t="s">
        <v>700</v>
      </c>
    </row>
    <row r="22" spans="1:2">
      <c r="A22" s="4" t="s">
        <v>704</v>
      </c>
      <c r="B22" s="6" t="n">
        <v>236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5</v>
      </c>
      <c r="C2" s="2" t="s">
        <v>26</v>
      </c>
    </row>
    <row r="3" spans="1:3">
      <c r="A3" s="3" t="s">
        <v>711</v>
      </c>
    </row>
    <row r="4" spans="1:3">
      <c r="A4" s="4" t="s">
        <v>712</v>
      </c>
      <c r="B4" s="6" t="n">
        <v>-14914</v>
      </c>
      <c r="C4" s="6" t="n">
        <v>-39289</v>
      </c>
    </row>
    <row r="5" spans="1:3">
      <c r="A5" s="4" t="s">
        <v>666</v>
      </c>
    </row>
    <row r="6" spans="1:3">
      <c r="A6" s="3" t="s">
        <v>711</v>
      </c>
    </row>
    <row r="7" spans="1:3">
      <c r="A7" s="4" t="s">
        <v>712</v>
      </c>
      <c r="B7" s="5" t="n">
        <v>-14156</v>
      </c>
      <c r="C7" s="5" t="n">
        <v>-22994</v>
      </c>
    </row>
    <row r="8" spans="1:3">
      <c r="A8" s="4" t="s">
        <v>705</v>
      </c>
    </row>
    <row r="9" spans="1:3">
      <c r="A9" s="3" t="s">
        <v>711</v>
      </c>
    </row>
    <row r="10" spans="1:3">
      <c r="A10" s="4" t="s">
        <v>712</v>
      </c>
      <c r="B10" s="5" t="n">
        <v>-2004</v>
      </c>
      <c r="C10" s="5" t="n">
        <v>-7222</v>
      </c>
    </row>
    <row r="11" spans="1:3">
      <c r="A11" s="4" t="s">
        <v>676</v>
      </c>
    </row>
    <row r="12" spans="1:3">
      <c r="A12" s="3" t="s">
        <v>711</v>
      </c>
    </row>
    <row r="13" spans="1:3">
      <c r="A13" s="4" t="s">
        <v>712</v>
      </c>
      <c r="B13" s="5" t="n">
        <v>728</v>
      </c>
      <c r="C13" s="5" t="n">
        <v>1756</v>
      </c>
    </row>
    <row r="14" spans="1:3">
      <c r="A14" s="4" t="s">
        <v>713</v>
      </c>
    </row>
    <row r="15" spans="1:3">
      <c r="A15" s="3" t="s">
        <v>711</v>
      </c>
    </row>
    <row r="16" spans="1:3">
      <c r="A16" s="4" t="s">
        <v>712</v>
      </c>
      <c r="B16" s="5" t="n">
        <v>414</v>
      </c>
      <c r="C16" s="5" t="n">
        <v>706</v>
      </c>
    </row>
    <row r="17" spans="1:3">
      <c r="A17" s="4" t="s">
        <v>345</v>
      </c>
    </row>
    <row r="18" spans="1:3">
      <c r="A18" s="3" t="s">
        <v>711</v>
      </c>
    </row>
    <row r="19" spans="1:3">
      <c r="A19" s="4" t="s">
        <v>712</v>
      </c>
      <c r="B19" s="6" t="n">
        <v>104</v>
      </c>
      <c r="C19" s="6" t="n">
        <v>-1153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5</v>
      </c>
      <c r="C2" s="2" t="s">
        <v>26</v>
      </c>
    </row>
    <row r="3" spans="1:3">
      <c r="A3" s="3" t="s">
        <v>715</v>
      </c>
    </row>
    <row r="4" spans="1:3">
      <c r="A4" s="4" t="s">
        <v>716</v>
      </c>
      <c r="B4" s="6" t="n">
        <v>931</v>
      </c>
      <c r="C4" s="6" t="n">
        <v>434</v>
      </c>
    </row>
    <row r="5" spans="1:3">
      <c r="A5" s="3" t="s">
        <v>717</v>
      </c>
    </row>
    <row r="6" spans="1:3">
      <c r="A6" s="4" t="s">
        <v>718</v>
      </c>
      <c r="B6" s="6" t="n">
        <v>-148</v>
      </c>
      <c r="C6" s="6" t="n">
        <v>184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5</v>
      </c>
      <c r="C2" s="2" t="s">
        <v>26</v>
      </c>
    </row>
    <row r="3" spans="1:3">
      <c r="A3" s="3" t="s">
        <v>182</v>
      </c>
    </row>
    <row r="4" spans="1:3">
      <c r="A4" s="4" t="s">
        <v>83</v>
      </c>
      <c r="B4" s="6" t="n">
        <v>-14914</v>
      </c>
      <c r="C4" s="6" t="n">
        <v>-39289</v>
      </c>
    </row>
    <row r="5" spans="1:3">
      <c r="A5" s="4" t="s">
        <v>720</v>
      </c>
      <c r="B5" s="4" t="s">
        <v>721</v>
      </c>
      <c r="C5" s="4" t="s">
        <v>721</v>
      </c>
    </row>
    <row r="6" spans="1:3">
      <c r="A6" s="4" t="s">
        <v>722</v>
      </c>
      <c r="B6" s="6" t="n">
        <v>-3952</v>
      </c>
      <c r="C6" s="6" t="n">
        <v>-10412</v>
      </c>
    </row>
    <row r="7" spans="1:3">
      <c r="A7" s="4" t="s">
        <v>723</v>
      </c>
      <c r="B7" s="5" t="n">
        <v>563</v>
      </c>
      <c r="C7" s="5" t="n">
        <v>578</v>
      </c>
    </row>
    <row r="8" spans="1:3">
      <c r="A8" s="4" t="s">
        <v>724</v>
      </c>
      <c r="B8" s="5" t="n">
        <v>-785</v>
      </c>
      <c r="C8" s="5" t="n">
        <v>37</v>
      </c>
    </row>
    <row r="9" spans="1:3">
      <c r="A9" s="4" t="s">
        <v>725</v>
      </c>
      <c r="B9" s="5" t="n">
        <v>4967</v>
      </c>
      <c r="C9" s="5" t="n">
        <v>6043</v>
      </c>
    </row>
    <row r="10" spans="1:3">
      <c r="A10" s="4" t="s">
        <v>726</v>
      </c>
      <c r="B10" s="5" t="n">
        <v>-156</v>
      </c>
    </row>
    <row r="11" spans="1:3">
      <c r="A11" s="4" t="s">
        <v>74</v>
      </c>
      <c r="C11" s="5" t="n">
        <v>4420</v>
      </c>
    </row>
    <row r="12" spans="1:3">
      <c r="A12" s="4" t="s">
        <v>727</v>
      </c>
      <c r="B12" s="5" t="n">
        <v>353</v>
      </c>
    </row>
    <row r="13" spans="1:3">
      <c r="A13" s="4" t="s">
        <v>728</v>
      </c>
      <c r="B13" s="5" t="n">
        <v>-183</v>
      </c>
      <c r="C13" s="5" t="n">
        <v>1444</v>
      </c>
    </row>
    <row r="14" spans="1:3">
      <c r="A14" s="4" t="s">
        <v>345</v>
      </c>
      <c r="B14" s="5" t="n">
        <v>-24</v>
      </c>
      <c r="C14" s="5" t="n">
        <v>165</v>
      </c>
    </row>
    <row r="15" spans="1:3">
      <c r="A15" s="4" t="s">
        <v>84</v>
      </c>
      <c r="B15" s="6" t="n">
        <v>783</v>
      </c>
      <c r="C15" s="6" t="n">
        <v>22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5</v>
      </c>
    </row>
    <row r="3" spans="1:2">
      <c r="A3" s="3" t="s">
        <v>149</v>
      </c>
    </row>
    <row r="4" spans="1:2">
      <c r="A4" s="4" t="s">
        <v>149</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5</v>
      </c>
      <c r="C1" s="2" t="s">
        <v>26</v>
      </c>
    </row>
    <row r="2" spans="1:3">
      <c r="A2" s="3" t="s">
        <v>730</v>
      </c>
    </row>
    <row r="3" spans="1:3">
      <c r="A3" s="4" t="s">
        <v>731</v>
      </c>
      <c r="B3" s="6" t="n">
        <v>44541</v>
      </c>
      <c r="C3" s="6" t="n">
        <v>39322</v>
      </c>
    </row>
    <row r="4" spans="1:3">
      <c r="A4" s="4" t="s">
        <v>732</v>
      </c>
      <c r="B4" s="5" t="n">
        <v>19011</v>
      </c>
      <c r="C4" s="5" t="n">
        <v>19011</v>
      </c>
    </row>
    <row r="5" spans="1:3">
      <c r="A5" s="4" t="s">
        <v>733</v>
      </c>
      <c r="B5" s="5" t="n">
        <v>13180</v>
      </c>
      <c r="C5" s="5" t="n">
        <v>13180</v>
      </c>
    </row>
    <row r="6" spans="1:3">
      <c r="A6" s="4" t="s">
        <v>734</v>
      </c>
      <c r="B6" s="5" t="n">
        <v>6872</v>
      </c>
      <c r="C6" s="5" t="n">
        <v>6872</v>
      </c>
    </row>
    <row r="7" spans="1:3">
      <c r="A7" s="4" t="s">
        <v>735</v>
      </c>
      <c r="B7" s="5" t="n">
        <v>960</v>
      </c>
      <c r="C7" s="5" t="n">
        <v>1256</v>
      </c>
    </row>
    <row r="8" spans="1:3">
      <c r="A8" s="4" t="s">
        <v>736</v>
      </c>
      <c r="B8" s="5" t="n">
        <v>529</v>
      </c>
      <c r="C8" s="5" t="n">
        <v>443</v>
      </c>
    </row>
    <row r="9" spans="1:3">
      <c r="A9" s="4" t="s">
        <v>737</v>
      </c>
      <c r="B9" s="5" t="n">
        <v>194</v>
      </c>
      <c r="C9" s="5" t="n">
        <v>236</v>
      </c>
    </row>
    <row r="10" spans="1:3">
      <c r="A10" s="4" t="s">
        <v>738</v>
      </c>
      <c r="B10" s="5" t="n">
        <v>85287</v>
      </c>
      <c r="C10" s="5" t="n">
        <v>80320</v>
      </c>
    </row>
    <row r="11" spans="1:3">
      <c r="A11" s="4" t="s">
        <v>739</v>
      </c>
      <c r="B11" s="5" t="n">
        <v>-85287</v>
      </c>
      <c r="C11" s="5" t="n">
        <v>-80320</v>
      </c>
    </row>
    <row r="12" spans="1:3">
      <c r="A12" s="3" t="s">
        <v>740</v>
      </c>
    </row>
    <row r="13" spans="1:3">
      <c r="A13" s="4" t="s">
        <v>737</v>
      </c>
      <c r="B13" s="5" t="n">
        <v>-148</v>
      </c>
      <c r="C13" s="5" t="n">
        <v>-294</v>
      </c>
    </row>
    <row r="14" spans="1:3">
      <c r="A14" s="4" t="s">
        <v>741</v>
      </c>
      <c r="B14" s="6" t="n">
        <v>-148</v>
      </c>
      <c r="C14" s="6" t="n">
        <v>-2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42</v>
      </c>
      <c r="B1" s="2" t="s">
        <v>1</v>
      </c>
    </row>
    <row r="2" spans="1:3">
      <c r="B2" s="2" t="s">
        <v>25</v>
      </c>
      <c r="C2" s="2" t="s">
        <v>26</v>
      </c>
    </row>
    <row r="3" spans="1:3">
      <c r="A3" s="3" t="s">
        <v>743</v>
      </c>
    </row>
    <row r="4" spans="1:3">
      <c r="A4" s="4" t="s">
        <v>744</v>
      </c>
      <c r="B4" s="6" t="n">
        <v>32742</v>
      </c>
      <c r="C4" s="6" t="n">
        <v>70491</v>
      </c>
    </row>
    <row r="5" spans="1:3">
      <c r="A5" s="4" t="s">
        <v>745</v>
      </c>
      <c r="B5" s="5" t="n">
        <v>11174</v>
      </c>
      <c r="C5" s="6" t="n">
        <v>15804</v>
      </c>
    </row>
    <row r="6" spans="1:3">
      <c r="A6" s="4" t="s">
        <v>746</v>
      </c>
    </row>
    <row r="7" spans="1:3">
      <c r="A7" s="3" t="s">
        <v>743</v>
      </c>
    </row>
    <row r="8" spans="1:3">
      <c r="A8" s="4" t="s">
        <v>744</v>
      </c>
      <c r="B8" s="5" t="n">
        <v>-902</v>
      </c>
    </row>
    <row r="9" spans="1:3">
      <c r="A9" s="4" t="s">
        <v>745</v>
      </c>
      <c r="B9" s="6" t="n">
        <v>9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9"/>
    <col customWidth="1" max="3" min="3" width="14"/>
    <col customWidth="1" max="4" min="4" width="14"/>
  </cols>
  <sheetData>
    <row r="1" spans="1:4">
      <c r="A1" s="1" t="s">
        <v>747</v>
      </c>
      <c r="B1" s="2" t="s">
        <v>748</v>
      </c>
      <c r="C1" s="2" t="s">
        <v>25</v>
      </c>
      <c r="D1" s="2" t="s">
        <v>26</v>
      </c>
    </row>
    <row r="2" spans="1:4">
      <c r="A2" s="3" t="s">
        <v>749</v>
      </c>
    </row>
    <row r="3" spans="1:4">
      <c r="A3" s="4" t="s">
        <v>427</v>
      </c>
      <c r="C3" s="5" t="n">
        <v>2184855</v>
      </c>
    </row>
    <row r="4" spans="1:4">
      <c r="A4" s="4" t="s">
        <v>750</v>
      </c>
      <c r="C4" s="6" t="n">
        <v>8244</v>
      </c>
      <c r="D4" s="6" t="n">
        <v>35</v>
      </c>
    </row>
    <row r="5" spans="1:4">
      <c r="A5" s="4" t="s">
        <v>751</v>
      </c>
    </row>
    <row r="6" spans="1:4">
      <c r="A6" s="3" t="s">
        <v>749</v>
      </c>
    </row>
    <row r="7" spans="1:4">
      <c r="A7" s="4" t="s">
        <v>752</v>
      </c>
      <c r="B7" s="5" t="n">
        <v>1198666</v>
      </c>
    </row>
    <row r="8" spans="1:4">
      <c r="A8" s="4" t="s">
        <v>427</v>
      </c>
      <c r="B8" s="5" t="n">
        <v>599333</v>
      </c>
    </row>
    <row r="9" spans="1:4">
      <c r="A9" s="4" t="s">
        <v>433</v>
      </c>
      <c r="B9" s="7" t="n">
        <v>1.5</v>
      </c>
    </row>
    <row r="10" spans="1:4">
      <c r="A10" s="4" t="s">
        <v>753</v>
      </c>
      <c r="B10" s="7" t="n">
        <v>1.5</v>
      </c>
    </row>
    <row r="11" spans="1:4">
      <c r="A11" s="4" t="s">
        <v>750</v>
      </c>
      <c r="B11" s="6" t="n">
        <v>1798000</v>
      </c>
    </row>
    <row r="12" spans="1:4">
      <c r="A12" s="4" t="s">
        <v>754</v>
      </c>
      <c r="B12" s="4" t="s">
        <v>755</v>
      </c>
    </row>
    <row r="13" spans="1:4">
      <c r="A13" s="4" t="s">
        <v>756</v>
      </c>
      <c r="B13" s="4" t="s">
        <v>3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5</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6:40:44Z</dcterms:created>
  <dcterms:modified xmlns:dcterms="http://purl.org/dc/terms/" xmlns:xsi="http://www.w3.org/2001/XMLSchema-instance" xsi:type="dcterms:W3CDTF">2017-06-08T16:40:44Z</dcterms:modified>
</cp:coreProperties>
</file>